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ote 1 - Organization and Signi" sheetId="8" r:id="rId8"/>
    <s:sheet name="Note 2 - Investments" sheetId="9" r:id="rId9"/>
    <s:sheet name="Note 3 - Fair Value Measurement" sheetId="10" r:id="rId10"/>
    <s:sheet name="Note 4 - Segment Data" sheetId="11" r:id="rId11"/>
    <s:sheet name="Note 5 - Federal Income Taxes" sheetId="12" r:id="rId12"/>
    <s:sheet name="Note 6 - Legal Matters and Cont" sheetId="13" r:id="rId13"/>
    <s:sheet name="Note 7 - Other Comprehensive In" sheetId="14" r:id="rId14"/>
    <s:sheet name="Note 8 - Allowance for Loan Los" sheetId="15" r:id="rId15"/>
    <s:sheet name="Accounting Policies, by Policy " sheetId="16" r:id="rId16"/>
    <s:sheet name="Note 2 - Investments (Tables)" sheetId="17" r:id="rId17"/>
    <s:sheet name="Note 3 - Fair Value Measureme18" sheetId="18" r:id="rId18"/>
    <s:sheet name="Note 4 - Segment Data (Tables)" sheetId="19" r:id="rId19"/>
    <s:sheet name="Note 7 - Other Comprehensive 20" sheetId="20" r:id="rId20"/>
    <s:sheet name="Note 8 - Allowance for Loan L21" sheetId="21" r:id="rId21"/>
    <s:sheet name="Note 1 - Organization and Sig22" sheetId="22" r:id="rId22"/>
    <s:sheet name="Note 2 - Investments (Details)" sheetId="23" r:id="rId23"/>
    <s:sheet name="Note 2 - Investments (Details) " sheetId="24" r:id="rId24"/>
    <s:sheet name="Note 2 - Investments (Details25" sheetId="25" r:id="rId25"/>
    <s:sheet name="Note 2 - Investments (Details26" sheetId="26" r:id="rId26"/>
    <s:sheet name="Note 2 - Investments (Details27" sheetId="27" r:id="rId27"/>
    <s:sheet name="Note 2 - Investments (Details28" sheetId="28" r:id="rId28"/>
    <s:sheet name="Note 2 - Investments (Details29" sheetId="29" r:id="rId29"/>
    <s:sheet name="Note 2 - Investments (Details30" sheetId="30" r:id="rId30"/>
    <s:sheet name="Note 2 - Investments (Details31" sheetId="31" r:id="rId31"/>
    <s:sheet name="Note 2 - Investments (Details32" sheetId="32" r:id="rId32"/>
    <s:sheet name="Note 3 - Fair Value Measureme33" sheetId="33" r:id="rId33"/>
    <s:sheet name="Note 3 - Fair Value Measureme34" sheetId="34" r:id="rId34"/>
    <s:sheet name="Note 3 - Fair Value Measureme35" sheetId="35" r:id="rId35"/>
    <s:sheet name="Note 4 - Segment Data (Details)" sheetId="36" r:id="rId36"/>
    <s:sheet name="Note 4 - Segment Data (Detail37" sheetId="37" r:id="rId37"/>
    <s:sheet name="Note 5 - Federal Income Taxes (" sheetId="38" r:id="rId38"/>
    <s:sheet name="Note 6 - Legal Matters and Co39" sheetId="39" r:id="rId39"/>
    <s:sheet name="Note 7 - Other Comprehensive 40" sheetId="40" r:id="rId40"/>
    <s:sheet name="Note 7 - Other Comprehensive 41" sheetId="41" r:id="rId41"/>
    <s:sheet name="Note 7 - Other Comprehensive 42" sheetId="42" r:id="rId42"/>
    <s:sheet name="Note 8 - Allowance for Loan L43" sheetId="43" r:id="rId43"/>
    <s:sheet name="Note 8 - Allowance for Loan L44" sheetId="44" r:id="rId44"/>
    <s:sheet name="Note 8 - Allowance for Loan L45" sheetId="45" r:id="rId45"/>
  </s:sheets>
  <s:definedNames/>
  <s:calcPr calcId="124519" calcMode="auto" fullCalcOnLoad="1"/>
</s:workbook>
</file>

<file path=xl/sharedStrings.xml><?xml version="1.0" encoding="utf-8"?>
<sst xmlns="http://schemas.openxmlformats.org/spreadsheetml/2006/main" uniqueCount="586">
  <si>
    <t>Document And Entity Information - shares</t>
  </si>
  <si>
    <t>3 Months Ended</t>
  </si>
  <si>
    <t>Mar. 31, 2016</t>
  </si>
  <si>
    <t>May. 09, 2016</t>
  </si>
  <si>
    <t>Document and Entity Information [Abstract]</t>
  </si>
  <si>
    <t>Entity Registrant Name</t>
  </si>
  <si>
    <t>First Trinity Financial Corporation</t>
  </si>
  <si>
    <t>Trading Symbol</t>
  </si>
  <si>
    <t>ftf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Statements of Financial Position (Current Period Unaudited) - USD ($)</t>
  </si>
  <si>
    <t>Dec. 31, 2015</t>
  </si>
  <si>
    <t>Investments</t>
  </si>
  <si>
    <t>Available-for-sale fixed maturity securities at fair value (amortized cost: $137,750,882 and $138,028,455 as of March 31, 2016 and December 31, 2015, respectively)</t>
  </si>
  <si>
    <t>Available-for-sale equity securities at fair value (cost: $684,499 and $790,215 as of March 31, 2016 and December 31, 2015,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Property and equipment, net</t>
  </si>
  <si>
    <t>Other assets</t>
  </si>
  <si>
    <t>Total assets</t>
  </si>
  <si>
    <t>Policy liabilities</t>
  </si>
  <si>
    <t>Policyholders' account balances</t>
  </si>
  <si>
    <t>Future policy benefits</t>
  </si>
  <si>
    <t>Policy claims</t>
  </si>
  <si>
    <t>Other policy liabilities</t>
  </si>
  <si>
    <t>Total policy liabilities</t>
  </si>
  <si>
    <t>Deferred federal income taxes</t>
  </si>
  <si>
    <t>Other liabilities</t>
  </si>
  <si>
    <t>Total liabilities</t>
  </si>
  <si>
    <t>Shareholders' equity</t>
  </si>
  <si>
    <t>Common stock, par value $.01 per share (20,000,000 shares authorized, 8,050,173 issued as of March 31, 2016 and December 31, 2015 and 7,802,593 outstanding as of March 31, 2016 and December 31, 2015</t>
  </si>
  <si>
    <t>Additional paid-in capital</t>
  </si>
  <si>
    <t>Treasury stock, at cost (247,580 shares as of March 31, 2016 and December 31, December 31, 2015)</t>
  </si>
  <si>
    <t>Accumulated other comprehensive income (loss)</t>
  </si>
  <si>
    <t>Accumulated earnings</t>
  </si>
  <si>
    <t>Total shareholders' equity</t>
  </si>
  <si>
    <t>Total liabilities and shareholders' equity</t>
  </si>
  <si>
    <t>Consolidated Statements of Financial Position (Current Period Unaudited) (Parentheticals) - USD ($)</t>
  </si>
  <si>
    <t>Available-for-sale fixed maturity securities at amortized cost (in Dollars)</t>
  </si>
  <si>
    <t>Available-for-sale equity securities at cost (in Dollars)</t>
  </si>
  <si>
    <t>Common stock, par value (in Dollars per share)</t>
  </si>
  <si>
    <t>Common stock, shares authorized</t>
  </si>
  <si>
    <t>Common stock, shares issued</t>
  </si>
  <si>
    <t>Common stock, shares outstanding</t>
  </si>
  <si>
    <t>Treasury stock, shares</t>
  </si>
  <si>
    <t>Consolidated Statements of Operations (Unaudited) - USD ($)</t>
  </si>
  <si>
    <t>Mar. 31, 2015</t>
  </si>
  <si>
    <t>Revenues</t>
  </si>
  <si>
    <t>Premiums</t>
  </si>
  <si>
    <t>Net investment income</t>
  </si>
  <si>
    <t>Net realized investment gains (losses)</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Deferred federal income tax expense (benefit)</t>
  </si>
  <si>
    <t>Total federal income tax expense</t>
  </si>
  <si>
    <t>Net income</t>
  </si>
  <si>
    <t>Net income per common share basic and diluted (in Dollars per share)</t>
  </si>
  <si>
    <t>Consolidated Statements of Comprehensive Income (Unaudited) - USD ($)</t>
  </si>
  <si>
    <t>Other comprehensive income</t>
  </si>
  <si>
    <t>Total net unrealized gains arising during the period</t>
  </si>
  <si>
    <t>Less net realized investment gains (losses)</t>
  </si>
  <si>
    <t>[1]</t>
  </si>
  <si>
    <t>Net unrealized gains</t>
  </si>
  <si>
    <t>Less adjustment to deferred acquisition costs</t>
  </si>
  <si>
    <t>Other comprehensive income before income tax expense</t>
  </si>
  <si>
    <t>Income tax expense</t>
  </si>
  <si>
    <t>Total other comprehensive income</t>
  </si>
  <si>
    <t>Total comprehensive income</t>
  </si>
  <si>
    <t>These items appear within net realized investment gains (losses) in the consolidated statement of operations.</t>
  </si>
  <si>
    <t>Consolidated Statements of Changes in Shareholders' Equity (Unaudited) - USD ($)</t>
  </si>
  <si>
    <t>Common Stock [Member]</t>
  </si>
  <si>
    <t>Additional Paid-in Capital [Member]</t>
  </si>
  <si>
    <t>Treasury Stock [Member]</t>
  </si>
  <si>
    <t>AOCI Attributable to Parent [Member]</t>
  </si>
  <si>
    <t>Retained Earnings [Member]</t>
  </si>
  <si>
    <t>Total</t>
  </si>
  <si>
    <t>Balance, beginning at Dec. 31, 2014</t>
  </si>
  <si>
    <t>Comprehensive income:</t>
  </si>
  <si>
    <t>Repurchase of common stock</t>
  </si>
  <si>
    <t>Other comprehensive income (loss)</t>
  </si>
  <si>
    <t>Balance, ending at Mar. 31, 2015</t>
  </si>
  <si>
    <t>Balance, beginning at Dec. 31, 2015</t>
  </si>
  <si>
    <t>Balance, ending at Mar. 31, 2016</t>
  </si>
  <si>
    <t>Consolidated Statements of Cash Flows (Unaudited) - USD ($)</t>
  </si>
  <si>
    <t>Operating activities</t>
  </si>
  <si>
    <t>Adjustments to reconcile net income to net cash provided by operating activities:</t>
  </si>
  <si>
    <t>Provision for depreciation</t>
  </si>
  <si>
    <t>Accretion of discount on investments</t>
  </si>
  <si>
    <t>Net realized investment losses (gains)</t>
  </si>
  <si>
    <t>Amortization of policy acquisition cost</t>
  </si>
  <si>
    <t>Policy acquisition cost deferred</t>
  </si>
  <si>
    <t>Mortgage loan origination fees deferred</t>
  </si>
  <si>
    <t>Amortization of loan origination fees</t>
  </si>
  <si>
    <t>Provision for deferred federal income tax benefit (expense)</t>
  </si>
  <si>
    <t>Change in assets and liabilities:</t>
  </si>
  <si>
    <t>Allowance for mortgage loan losses</t>
  </si>
  <si>
    <t>Net cash provided by operating activities</t>
  </si>
  <si>
    <t>Investing activities</t>
  </si>
  <si>
    <t>Purchases of fixed maturity securities available-for-sale</t>
  </si>
  <si>
    <t>Maturities of fixed maturity securities available-for-sale</t>
  </si>
  <si>
    <t>Sales of fixed maturity securities available-for-sale</t>
  </si>
  <si>
    <t>Purchases of equity securities available-for-sale</t>
  </si>
  <si>
    <t>Sales of equity securities available-for-sale</t>
  </si>
  <si>
    <t>Purchases of mortgage loans</t>
  </si>
  <si>
    <t>Payments on mortgage loans</t>
  </si>
  <si>
    <t>Purchases of other long-term investments</t>
  </si>
  <si>
    <t>Payments on other long-term investments</t>
  </si>
  <si>
    <t>Sale of real estate</t>
  </si>
  <si>
    <t>Net cash used in investing activities</t>
  </si>
  <si>
    <t>Financing activities</t>
  </si>
  <si>
    <t>Policyholders' account deposits</t>
  </si>
  <si>
    <t>Policyholders' account withdrawals</t>
  </si>
  <si>
    <t>Purchases of treasury stock</t>
  </si>
  <si>
    <t>Repayment of notes payable</t>
  </si>
  <si>
    <t>Net cash provided by financing activities</t>
  </si>
  <si>
    <t>Increase in cash</t>
  </si>
  <si>
    <t>Cash and cash equivalents, beginning of period</t>
  </si>
  <si>
    <t>Cash and cash equivalents, end of period</t>
  </si>
  <si>
    <t>Note 1 - Organization and Significant Accounting Policies</t>
  </si>
  <si>
    <t>Accounting Policies [Abstract]</t>
  </si>
  <si>
    <t>Significant Accounting Policies [Text Block]</t>
  </si>
  <si>
    <t>1. Organization and Significant Accounting Policies Nature of Operations First Trinity Financial Corporation (the “Company” or “FTFC”) is the parent holding company of Trinity Life Insurance Company (“TLIC”), Family Benefit Life Insurance Company (“FBLIC”) and First Trinity Capital Corporation (“FTCC”). The Company was incorporated in Oklahoma on April 19, 2004, for the primary purpose of organizing a life insurance subsidiary. 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and 30 years. They can be issued with premiums fully guaranteed for the entire term period or with a limited premium guarantee. The final expense is issued as either a simplified issue or as a graded benefit, determined by underwriting. The TLIC and FBLIC products are sold through independent agents. TLIC is licensed in the states of Illinois, Kansas, Kentucky, Nebraska, North Dakota, Ohio, Oklahoma and Texas. FBLIC is licensed in the states of Alabama, Arizona, Arkansas, Colorado, Georgia, Illinois, Indiana, Kansas, Kentucky, Louisiana, Michigan, Mississippi, Missouri, Nebraska, New Mexico, North Carolina, North Dakota, Ohio, Oklahoma, Pennsylvania, South Dakota, Tennessee, Texas, Utah, Virginia and West Virginia. The Company owns 100% of FTCC that was incorporated in 2006, and began operations in January 2007. FTCC provided financing for casualty insurance premiums for individuals and companies and was licensed to conduct premium financing business in the states of Alabama, Arkansas, Louisiana, Mississippi and Oklahoma. FTCC currently has no operations other than minor premium refunds, collections of past due accounts and accounts involved in litigation. Company Capitalization The Company raised $1,450,000 from two private placement stock offerings during 2004 and $25,669,480 from two public stock offerings and one private placement stock offering from June 22, 2005 through February 23, 2007; June 29, 2010 through April 30, 2012; and August 15, 2012 through March 8, 2013. The Company issued 7,347,488 shares of its common stock and incurred $3,624,518 of offering costs during these private placements and public stock offerings. The Company also issued 702,685 shares of its common stock in connection with two stock dividends paid to shareholders in 2011 and 2012 that resulted in accumulated earnings being charged $5,270,138 with an offsetting credit of $5,270,138 to common stock and additional paid-in capital.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Acquisition s On December 23, 2008, FTFC acquired 100% of the outstanding common stock of First Life America Corporation (“FLAC”) from an unaffiliated company. The acquisition of FLAC was accounted for as a purchase. The aggregate purchase price for FLAC was approximately $2,695,000 (including direct cost associated with the acquisition of approximately $195,000).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f the Company’s subsidiaries, Trinity Life Insurance Company (“Old TLIC”) and FLAC, were merged, with FLAC being the surviving company. Immediately following the merger, FLAC changed its name to TLIC.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The Company acquired assets of $3,644,839 (including cash), assumed liabilities of $3,055,916 and recorded a gain on reinsurance assumption of $588,923.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months ended March 31, 2016 are not necessarily indicative of the results to be expected for the year ended December 31, 2016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5.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effect on previously reported net income or shareholders' equity.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Common Stock Common stock is fully paid, non-assessable and has a par value of $.01 per share. Treasury Stock Treasury stock, representing shares of the Company’s common stock that have been reacquired after having been issued and fully paid, is recorded at the reacquisition cost and the shares are no longer outstanding. Subsequent Events Management has evaluated all events subsequent to March 31, 2016 through the date that these financial statements have been issued. Recent Accounting Pronouncements Revenue from Contracts with Customers In May 2014, the Financial Accounting Standards Board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the effective date of the updated guidance on revenue recognition Accounting for Share-Based Payments When the Terms of an Award Provide That a Performance Target Could Be Achieved after the Requisite Service Period 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did not have a material effect on the Company's results of operations, financial position or liquidity. Disclosure of Uncertainties about an Entity's Ability to Continue as a Going Concern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is effective for reporting periods beginning after December 15, 2015. Early adoption is permitted. The adoption of this guidance did not have a material effect on the Company's results of operations, financial position or liquidity. Receivables – Troubled Debt Restructurings by Creditors In January 2015,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5. This guidance can be elected for prospective adoption or by using a retrospective transition method. The adoption of this guidance did not have a material effect on the Company's results of operations, financial position or liquidity.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is effective for annual and interim periods beginning after December 15, 2015. The adoption of this guidance did not have a material effect on the Company’s results of operations, financial position or liquidity.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adoption of this guidance did not have a material effect on the Company’s results of operations, financial position or liquidity. Simplifying the Accounting for Measurement-Period Adjustments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e effect on earnings of changes in depreciation, amortization, or other income effects, if any, as a result of the provisional amount, calculated as if the accounting had been completed at the acquisition date. The updated guidance is to be applied prospectively effective for annual and interim periods beginning after December 15, 2015. In connection with business combinations which have already been completed, the adoption of this guidance did not have a material effect on the Company’s results of operations, financial position or liquidity. Recognition and Measurement of Financial Assets and Financial Liabilities In January 2016, the FASB issued updated guidance regarding financial instruments. This guidance intends to enhance reporting for financial instruments and addresses certain aspects of recognition, measurement, presentation and disclosure of financial instruments. The significant amendments in this update generally require equity investments to be measured at fair value with changes in fair value recognized in net income, require the use of an exit price notion when measuring the fair value of financial instruments for disclosure purposes and clarifies that an entity should evaluate the need for a valuation allowance on a deferred tax asset related to available-for-sale securities. This guidance also intends to enhance the presentation of certain fair value changes for financial liabilities measured at fair value. It also amends certain disclosure requirements associated with the fair value of financial instruments. This guidance is effective for fiscal years beginning after December 15, 2017. The recognition and measurement provisions of this guidance will be applied by means of a cumulative-effect adjustment to the balance sheet as of the beginning of the fiscal year of adoption and early adoption is not permitted. The Company is evaluating this guidance but expects the primary impact will be the recognition of unrealized gains and losses on available-for-sale equity securities in net income. Currently, all unrealized gains and losses on available-for-sale equity securities are recognized in other comprehensive income (loss).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yet been fully assessed. Leases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 Compensation — Stock Compensation: Improvements to Employee Share-Based Payment Accounting In March 2016, the FASB issued updated guidance to simplify several aspects of accounting for share-based payment transactions as follows: Accounting for Income Taxes Under current accounting guidance, if the deduction for a share-based payment award for tax purposes exceeds, or is less than, the compensation cost recognized for financial reporting purposes, the resulting excess tax benefit, or tax deficiency, is reported as part of additional paid-in capital. Under the updated guidance, these excess tax benefits, or tax deficiencies, are reported as part of income tax expense or benefit in the income statement. The updated guidance also removes the requirement to delay recognition of any excess tax benefit when there are no current taxes payable to which the benefit would be applied. The tax-related cash flows resulting from share-based payments are to be included with other income tax cash flows as an operating activity rather than being reported separately as a financing activity. Forfeitures The updated guidance permits an entity to make an accounting policy election to either account for forfeitures when they occur or continue to apply the current method of accruing the compensation cost based on the number of awards that are expected to vest. Minimum Statutory Tax Withholding Requirements The updated guidance changes the threshold amount an entity can withhold for taxes when settling an equity award and still qualify for equity classification. A company can withhold up to the maximum statutory tax rates in the employees’ applicable jurisdiction rather than withholding up to the employers’ minimum statutory withholding requirement. The update also clarifies that all cash payments made to taxing authorities on behalf of employees for withheld shares are to be presented in financing activities on the statement of cash flows. Transition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has not elected early adoption. The adoption of this guidance is not expected to have a material effect on the Company’s results of operations, financial position or liquidity. Investments — Equity Method and Joint Ventures: Simplifying the Transition to the Equity Method of Accounting In March 2016, the FASB issued updated guidance that eliminates the requirement to retroactively apply the equity method of accounting when an investment that was previously accounted for using another method of accounting becomes qualified to apply the equity method due to an increase in the level of ownership interest or degree of influence. If the investment was previously accounted for as an available-for-sale security, any related unrealized gain or loss in accumulated other comprehensive income at the date the investment becomes qualified for the equity method is recognized through earnings. The updated guidance is effective for reporting periods beginning after December 15, 2016, and is to be applied prospectively. Early adoption is permitted. The adoption of this guidance is not expected to have a material effect on the Company’s results of operations, financial position or liquidity. Derivatives and Hedging: Contingent Put and Call Options in Debt Instruments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is effective for reporting periods beginning after December 15, 2016. Early adoption is permitted. The adoption of this guidance is not expected to have a material effect on the Company’s results of operations, financial position or liquidity.</t>
  </si>
  <si>
    <t>Note 2 - Investments</t>
  </si>
  <si>
    <t>Investments, Debt and Equity Securities [Abstract]</t>
  </si>
  <si>
    <t>Investments in Debt and Marketable Equity Securities (and Certain Trading Assets) Disclosure [Text Block]</t>
  </si>
  <si>
    <t xml:space="preserve">2. Investments Fixed Maturity and Equity Securities Available-For-Sale Investments in fixed maturity and equity securities available-for-sale as of March 31, 2016 and December 31, 2015 are summarized as follows:
Amortized Cost or Cost Gross Unrealized Gains Gross Unrealized Losses Fair Value
March 31, 2016 (Unaudited)
Fixed maturity securities
U.S. government and U.S. government agencies $ 3,351,557 $ 144,304 $ 14,870 $ 3,480,991
States and political subdivisions 8,976,366 286,000 6,566 9,255,800
Residential mortgage-backed securities 42,835 52,056 - 94,891
Corporate bonds 108,249,799 3,211,609 2,756,727 108,704,681
Foreign bonds 17,130,325 345,710 926,546 16,549,489
Total fixed maturity securities 137,750,882 4,039,679 3,704,709 138,085,852
Equity securities
Mutual funds 337,627 - 4,353 333,274
Corporate preferred stock 149,725 6,547 - 156,272
Corporate common stock 197,147 95,459 218 292,388
Total equity securities 684,499 102,006 4,571 781,934
Total fixed maturity and equity securities $ 138,435,381 $ 4,141,685 $ 3,709,280 $ 138,867,786
December 31, 2015
Fixed maturity securities
U.S. government and U.S. government agencies $ 2,793,161 $ 136,190 $ 108,597 $ 2,820,754
States and political subdivisions 8,993,848 61,592 102,835 8,952,605
Residential mortgage-backed securities 49,980 43,846 - 93,826
Corporate bonds 109,164,942 1,820,894 4,234,897 106,750,939
Foreign bonds 17,026,524 185,225 1,273,846 15,937,903
Total fixed maturity securities 138,028,455 2,247,747 5,720,175 134,556,027
Equity securities
Mutual funds 335,554 - 10,613 324,941
Corporate preferred stock 259,993 6,035 990 265,038
Corporate common stock 194,668 117,196 9,043 302,821
Total equity securities 790,215 123,231 20,646 892,800
Total fixed maturity and equity securities $ 138,818,670 $ 2,370,978 $ 5,740,821 $ 135,448,827 All securities in an unrealized loss position as of the financial statement dates, the estimated fair value, pre-tax gross unrealized loss and number of securities by length of time that those securities have been continuously in an unrealized loss position as of March 31, 2016 and December 31, 2015 are summarized as follows:
Fair Value Unrealized Loss Number of Securities
March 31, 2016 (Unaudited)
Fixed maturity securities
Less than 12 months
U.S. government and U.S. government agencies $ 297,129 $ 2,871 1
States and political subdivisions 889,414 4,910 4
Corporate bonds 25,942,240 1,065,260 101
Foreign bonds 4,795,868 656,355 24
Total less than 12 months 31,924,651 1,729,396 130
More than 12 months
U.S. government and U.S. government agencies 1,118,001 11,999 2
States and political subdivisions 105,458 1,656 1
Corporate bonds 7,609,154 1,691,467 37
Foreign bonds 717,844 270,191 5
Total more than 12 months 9,550,457 1,975,313 45
Total fixed maturity securities 41,475,108 3,704,709 175
Equity securities
Less than 12 months
Mutual funds 82,463 4,353 1
Corporate common stock 51,720 218 1
Total equity securities 134,183 4,571 2
Total fixed maturity and equity securities $ 41,609,291 $ 3,709,280 177
December 31, 2015
Fixed maturity securities
Less than 12 months
U.S. government and U.S. government agencies $ 381,592 $ 20,006 2
States and political subdivisions 5,422,934 102,835 26
Corporate bonds 46,907,532 2,646,997 186
Foreign bonds 9,155,830 879,659 40
Total less than 12 months 61,867,888 3,649,497 254
More than 12 months
U.S. government and U.S. government agencies 1,041,409 88,591 2
Corporate bonds 5,646,642 1,587,900 31
Foreign bonds 489,008 394,187 3
Total more than 12 months 7,177,059 2,070,678 36
Total fixed maturity securities 69,044,947 5,720,175 290
Equity securities
Less than 12 months
Mutual funds 74,547 10,613 1
Corporate preferred stock 109,279 990 1
Corporate common stock 41,804 9,043 1
Total equity securities 225,630 20,646 3
Total fixed maturity and equity securities 69,270,577 $ 5,740,821 293 As of March 31, 2016, the Company held 175 available-for-sale fixed maturity securities with an unrealized loss of $3,704,709, fair value of $41,475,108 and amortized cost of $45,179,817. These unrealized losses were primarily due to market interest rate movements in the bond market as of March 31, 2016. The ratio of the fair value to the amortized cost of these 175 securities is 92%. As of December 31, 2015, the Company held 290 available-for-sale fixed maturity securities with an unrealized loss of $5,720,175, fair value of $69,044,947 and amortized cost of $74,765,122. These unrealized losses were primarily due to market interest rate movements in the bond market as of December 31, 2015 coupled with a downturn in the Chinese economy, decreases in the value of commodities and a drop in oil prices. The ratio of the fair value to the amortized cost of these 290 securities is 92%. As of March 31, 2016, the Company has two available-for-sale equity securities with an unrealized loss of $4,571, fair value of $134,183 and cost of $138,754. The ratio of fair value to cost of these securities is 97%. As of December 31, 2015, the Company had three available-for-sale equity securities with an unrealized loss of $20,646, fair value of $225,630 and cost of $246,276. The ratio of fair value to cost of these securities is 92%. Fixed maturity securities were 93% and 94% investment grade as rated by Standard &amp; Poor’s as of March 31, 2016 and December 31, 2015, respectively.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There were no impairments during the three months ended March 31, 2016. During second quarter and fourth quarter 2015, the Company impaired its bonds in a mining corporation with a total par value of $600,000 as a result of an analysis of the mining corporation’s ability to fulfill its obligations. This impairment was considered fully credit-related, resulting in a charge to the statement of operations before tax of $502,013 for the year ended December 31, 2015. This charge represents the credit-related portion of the difference between the amortized cost basis of the security and its fair value. The Company experienced no additional other-than-temporary impairments during 2015. Management believes that the Company will fully recover its cost basis in the securities held as of March 31, 2016, and management does not have the intent to sell nor is it more likely than not that the Company will be required to sell such securities until they recover or mature. The remaining temporary impairments shown herein are primarily the result of the current interest rate environment rather than credit factors that would imply other-than-temporary impairment. Net unrealized gains (losses) included in other comprehensive income (loss) for investments classified as available-for-sale, net of the effect of deferred income taxes and deferred acquisition costs assuming that the appreciation (depreciation) had been realized as of March 31, 2016 and December 31, 2015, are summarized as follows:
(Unaudited)
March 31, 2016 December 31, 2015
Unrealized appreciation (depreciation) on available-for-sale securities $ 432,405 $ (3,369,843 )
Adjustment to deferred acquisition costs (10,057 ) 50,073
Deferred income taxes (84,470 ) 663,953
Net unrealized appreciation (depreciation) on available-for-sale securities $ 337,878 $ (2,655,817 ) The Company’s investment in lottery prize cash flows categorized as other long-term investments in the statement of financial position was $33,000,668 and $31,566,927 as of March 31, 2016 and December 31, 2015, respectively. The lottery prize cash flows are assignments of the future rights from lottery winners purchased at a discounted price. Payments on these investments are made by state run lotteries. The amortized cost and fair value of fixed maturity available-for-sale securities and other long-term investments as of March 31, 2016, by contractual maturity, are summarized as follows:
March 31, 2016 (Unaudited)
Fixed Maturity Available-For-Sale Securities Other Long-Term Investments
Amortized Cost Fair Value Amortized Cost Fair Value
Due in one year or less $ 7,873,426 $ 7,979,492 $ 3,609,261 $ 3,662,690
Due after one year through five years 33,937,097 34,772,880 11,614,289 12,666,031
Due after five years through ten years 49,622,220 48,578,765 9,915,123 12,101,472
Due after ten years 46,275,304 46,659,824 7,861,995 12,526,061
Due at multiple maturity dates 42,835 94,891 - -
$ 137,750,882 $ 138,085,852 $ 33,000,668 $ 40,956,254 Expected maturities will differ from contractual maturities because borrowers may have the right to call or prepay obligations with or without call or prepayment penalties. Proceeds and gross realized gains (losses) from the sales, calls and maturities of fixed maturity securities available-for-sale, equity securities available-for-sale, mortgage loans on real estate and investment real estate for the three months ended March 31, 2016 and 2015 are summarized as follows:
Three Months Ended March 31, (Unaudited)
Fixed Maturity Securities Equity Securities Mortgage Loans on Real Estate Investment Real Estate
2016 2015 2016 2015 2016 2015 2016 2015
Proceeds $ 2,274,413 $ 1,188,229 $ 108,800 $ 526,284 $ 1,572,244 $ 1,550,599 $ - 7,083,246
Gross realized gains 7,094 25,841 - 996 3,575 11,051 - 390,202
Gross realized losses (28,352 ) (1,192 ) (1,468 ) (2,896 ) - - - - The accumulated change in unrealized investment gains (losses) for fixed maturity and equity securities available-for-sale for the three months ended March 31, 2016 and 2015 and the amount of net realized investment gains (losses) on fixed maturity securities available-for-sale, equity securities available-for-sale, mortgage loans on real estate and investment real estate for the three months ended March 31, 2016 and 2015 are summarized as follows:
Three Months Ended March 31, (Unaudited)
2016 2015
Change in unrealized investment gains (losses):
Available-for-sale securities:
Fixed maturity securities $ 3,807,398 $ 1,067,986
Equity securities (5,150 ) (5,015 )
Net realized investment gains (losses):
Available-for-sale securities:
Fixed maturity securities (21,258 ) 24,649
Equity securities (1,468 ) (1,900 )
Mortgage loans on real estate 3,575 11,051
Investment real estate - 390,202 Major categories of net investment income for the three months ended March 31, 2016 and 2015 are summarized as follows:
Three Months Ended March 31, (Unaudited)
2016 2015
Fixed maturity securities $ 1,567,218 $ 1,173,781
Equity securities 7,182 11,529
Other long-term investments 547,822 414,242
Mortgage loans 1,353,071 956,144
Policy loans 26,098 25,141
Real estate 91,968 187,588
Short-term and other investments 72,270 48,192
Gross investment income 3,665,629 2,816,617
Investment expenses (305,426 ) (409,057 )
Net investment income $ 3,360,203 $ 2,407,560 TLIC and FBLIC are required to hold assets on deposit with various state insurance departments for the benefit of policyholders and other special deposits in accordance with statutory rules and regulations. As of March 31, 2016 and December 31, 2015, these required deposits, included in investment assets, had amortized costs that totaled $4,044,956 and $3,989,742, respectively. As of March 31, 2016 and December 31, 2015, these required deposits had fair values that totaled $4,204,493 and $4,034,042, respectively. The Company’s mortgage loans by property type as of March 31, 2016 and December 31, 2015 are summarized as follows:
(Unaudited)
March 31, 2016 December 31, 2015
Amount Percentage Amount Percentage
Commercial mortgage loans
Retail stores $ 1,253,705 2.06 % $ 1,272,881 2.17 %
Office buildings 188,109 0.31 % 191,774 0.32 %
Total commercial mortgage loans 1,441,814 2.37 % 1,464,655 2.49 %
Residential mortgage loans 59,489,968 97.63 % 57,310,263 97.51 %
Total mortgage loans $ 60,931,782 100.00 % $ 58,774,918 100.00 % The Company’s investment real estate as of March 31, 2016 and December 31, 2015 is summarized as follows:
(Unaudited)
March 31, 2016 December 31, 2015
Land - held for the production of income $ 213,160 $ 213,160
Land - held for sale 750,047 750,047
Total land 963,207 963,207
Building - held for the production of income 2,267,557 2,267,557
Less - accumulated depreciation (940,578 ) (904,206 )
Buildings net of accumulated depreciation 1,326,979 1,363,351
Investment real estate, net of accumulated depreciation $ 2,290,186 $ 2,326,558 TLIC owns approximately six and one-half acres of land located in Topeka, Kansas that includes a 20,000 square foot office building on approximately one-fourth of this land. This building and one and one-half acres of land is held for the production of income. The remaining five acres of land are held for sale. In addition, FBLIC owns one-half acre of undeveloped land located in Jefferson City, Missouri. This land is held for sale. On March 11, 2015, the Company sold its investment real estate in buildings and land held for sale in Greensburg, Indiana; Norman, Oklahoma; Houston, Texas and Harrisonville, Missouri acquired during December 2013 and February 2014 with an aggregate carrying value of $6,693,044 as of March 11, 2015. The Company recorded a gross profit on these sales of $390,202 based on an aggregate sales price of $7,083,246 less closing costs and expenses of $20,119. In addition, simultaneously with these sales, the Company settled its two notes payable to Grand Bank (the creditor) originated in March 2014 aggregating $4,076,473. These loans were collateralized by the held for sale buildings and land ( including assignment of the tenant leases). In connection with the repayments of the two notes payable, the Company expensed the loan origination fees remaining as of March 11, 2015 of $72,744. During the period from January 1, 2015 to March 11, 2015, the Company incurred interest expense of $35,181 on the two notes payable and amortized $7,423 of loan origination fees. </t>
  </si>
  <si>
    <t>Note 3 - Fair Value Measurements</t>
  </si>
  <si>
    <t>Fair Value Disclosures [Abstract]</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 and out of the Level 3 category as of the beginning of the period in which the reclassifications occur. The Company’s fair value hierarchy for those financial instruments measured at fair value on a recurring basis as of March 31, 2016 and December 31, 2015 is summarized as follows:
Level 1 Level 2 Level 3 Total
March 31, 2016 (Unaudited)
Fixed maturity securities, available-for-sale
U.S. government and U.S. government agencies $ - $ 3,480,991 $ - $ 3,480,991
States and political subdivisions - 9,255,800 - 9,255,800
Residential mortgage-backed securities - 94,891 - 94,891
Corporate bonds - 108,704,681 - 108,704,681
Foreign bonds - 16,549,489 - 16,549,489
Total fixed maturity securities $ - $ 138,085,852 $ - $ 138,085,852
Equity securities, available-for-sale
Mutual funds $ - $ 333,274 $ - $ 333,274
Corporate preferred stock 103,440 52,832 - 156,272
Corporate common stock 245,888 - 46,500 292,388
Total equity securities $ 349,328 $ 386,106 $ 46,500 $ 781,934
December 31, 2015
Fixed maturity securities, available-for-sale
U.S. government and U.S. government agencies $ - $ 2,820,754 $ - $ 2,820,754
States and political subdivisions - 8,952,605 - 8,952,605
Residential mortgage-backed securities - 93,826 - 93,826
Corporate bonds - 106,750,939 - 106,750,939
Foreign bonds - 15,937,903 - 15,937,903
Total fixed maturity securities $ - $ 134,556,027 $ - $ 134,556,027
Equity securities, available-for-sale
Mutual funds $ - $ 324,941 $ - $ 324,941
Corporate preferred stock 211,278 53,760 - 265,038
Corporate common stock 256,321 - 46,500 302,821
Total equity securities $ 467,599 $ 378,701 $ 46,500 $ 892,800 As of March 31, 2016 and December 31, 2015, Level 3 financial instruments consisted of two private placement common stocks that have no active trading.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operations. Fair values for Level 1 and Level 2 assets for the Company’s fixed maturity and equity securities available-for-sale are primarily based on prices supplied by a third party investment service. The third party investment service provides quoted prices in the market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of U.S. government, U.S. government agencies, state and political subdivisions, mortgage-backed securities, corporate bonds and foreign bonds. The Company’s equity securities are included in Level 1 and Level 2 and the private placement common stocks are included in Level 3. Level 1 for those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as of March 31, 2016. The Company’s fixed maturity and equity securities available-for-sale portfolio is highly liquid and allows for a high percentage of the portfolio to be priced through pricing services. The carrying amount and fair value of the Company’s financial assets and financial liabilities disclosed, but not carried, at fair value as of March 31, 2016 and December 31, 2015, and the level within the fair value hierarchy at which such assets and liabilities are measured on a recurring basis are summarized as follows: Financial Instruments Disclosed, But Not Carried, at Fair Value:
Carrying Amount Fair Value Level 1 Level 2 Level 3
March 31, 2016 (Unaudited)
Financial assets
Mortgage loans on real estate
Commercial $ 1,441,814 $ 1,461,614 $ - $ - $ 1,461,614
Residential 59,489,968 60,067,718 - - 60,067,718
Policy loans 1,494,578 1,494,578 - - 1,494,578
Short-term investments 50,060 50,060 50,060 - -
Other long-term investments 33,000,668 40,956,254 - - 40,956,254
Cash and cash equivalents 9,701,242 9,701,242 9,701,242 - -
Accrued investment income 2,274,436 2,274,436 - - 2,274,436
Loans from premium financing, net 155,195 155,195 - - 155,195
Total financial assets $ 107,607,961 $ 116,161,097 $ 9,751,302 $ - $ 106,409,795
Financial liabilities
Policyholders' account balances $ 200,756,060 $ 184,429,254 $ - $ - $ 184,429,254
Policy claims 805,429 805,429 - - 805,429
Total financial liabilities $ 201,561,489 $ 185,234,683 $ - $ - $ 185,234,683
December 31, 2015
Financial assets
Mortgage loans on real estate
Commercial $ 1,464,655 $ 1,486,601 $ - $ - $ 1,486,601
Residential 57,310,263 57,356,546 - - 57,356,546
Policy loans 1,486,317 1,486,317 - - 1,486,317
Short-term investments 599,855 599,855 599,855 - -
Other long-term investments 31,566,927 37,755,989 - - 37,755,989
Cash and cash equivalents 9,047,586 9,047,586 9,047,586 - -
Accrued investment income 2,205,469 2,205,469 - - 2,205,469
Loans from premium financing, net 123,824 123,824 - - 123,824
Total financial assets $ 103,804,896 $ 110,062,187 $ 9,647,441 $ - $ 100,414,746
Financial liabilities
Policyholders' account balances $ 197,688,616 $ 179,233,152 $ - $ - $ 179,233,152
Policy claims 714,928 714,928 - - 714,928
Total financial liabilities $ 198,403,544 $ 179,948,080 $ - $ - $ 179,948,080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Level 2 and Level 3. Mortgage Loans on Real Estate The fair values for mortgage loans are estimated using discounted cash flow analyses. For residential mortgage loans, the discount rate used was indexed to the LIBOR yield curve adjusted for an appropriate credit spread. For commercial mortgage loans, the discount rate used was assumed to be the interest rate on the last commercial mortgage acquired by the Company. Cash and Cash Equivalents, Short-Term Investments, Accrued Investment Income, Policy Loans and Loans from Premium Financing The carrying value of these financial instruments approximates their fair values. Cash and cash equivalents and short-term investments are included in Level 1 of the fair value hierarchy due to their highly liquid nature.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t>
  </si>
  <si>
    <t>Note 4 - Segment Data</t>
  </si>
  <si>
    <t>Segment Reporting [Abstract]</t>
  </si>
  <si>
    <t>Segment Reporting Disclosure [Text Block]</t>
  </si>
  <si>
    <t xml:space="preserve">4.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 These segments as of March 31, 2016 and December 31, 2015 and for the three months ended March 31, 2016 and 2015 are summarized as follows:
Three Months Ended March 31, (Unaudited)
2016 2015
Revenues:
Life insurance operations $ 3,745,244 $ 2,863,686
Annuity operations 2,637,424 2,184,075
Corporate operations 158,239 108,926
Total $ 6,540,907 $ 5,156,687
Income before income taxes:
Life insurance operations $ 29,953 $ 104,371
Annuity operations 228,256 113,320
Corporate operations 89,997 161,648
Total $ 348,206 $ 379,339
Depreciation and amortization expense:
Life insurance operations $ 674,547 $ 345,614
Annuity operations 155,912 194,702
Corporate operations - 12,726
Total $ 830,459 $ 553,042
(Unaudited)
March 31, 2016 December 31, 2015
Assets:
Life insurance operations $ 46,577,485 $ 44,151,860
Annuity operations 225,368,578 218,172,909
Corporate operations 6,586,254 6,805,073
Total $ 278,532,317 $ 269,129,842 </t>
  </si>
  <si>
    <t>Note 5 - Federal Income Taxes</t>
  </si>
  <si>
    <t>Income Tax Disclosure [Abstract]</t>
  </si>
  <si>
    <t>Income Tax Disclosure [Text Block]</t>
  </si>
  <si>
    <t>5.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A valuation allowance has been established due to the uncertainty of certain loss carry forwards. The Company has no known uncertain tax benefits within its provision for income taxes. In addition, the Company does not believe it would be subject to any penalties or interest relative to any open tax years and, therefore, has not accrued any such amounts. The Company files U.S. federal income tax returns and income tax returns in various state jurisdictions. The 2012 through 2015 U.S. federal tax years are subject to income tax examination by tax authorities. The Company classifies any interest and penalties (if applicable) as income tax expense in the financial statements.</t>
  </si>
  <si>
    <t>Note 6 - Legal Matters and Contingent Liabilities</t>
  </si>
  <si>
    <t>Loss Contingency [Abstract]</t>
  </si>
  <si>
    <t>Contingencies Disclosure [Text Block]</t>
  </si>
  <si>
    <t>6 . Legal Matters and Contingent Liabilities The Company and Chairman, President and Chief Executive Officer, Gregg E. Zahn, filed an action in the District Court of Tulsa County, Oklahoma in 2013, Case No. CJ-2013-03385, against former Company Board of Directors member, Wayne Pettigrew and Mr. Pettigrew’s company, Group &amp; Pension Planners, Inc. (the “Defendants”). The petition filed in the case alleges that Mr. Pettigrew, during and after the time he was a member of the Company’s Board of Directors, made defamatory statements regarding the Company and Mr. Zahn and committed breaches of his fiduciary duties to the Company. The defendants are alleged to have made defamatory statements to certain shareholders of the Company, to the press and to the Oklahoma Insurance Department and the Oklahoma Department of Securities. Mr. Pettigrew has denied the allegations. The Board of Directors, represented by independent counsel, concluded that there was no action to be taken against Mr. Zahn and that the allegations by Mr. Pettigrew were without substance. The Company has been informed by the Oklahoma Insurance Department that it would take no action and also informed that the Oklahoma Department of Securities, after its investigation of the allegations, concluded that no proceedings were needed with respect to the alleged matters. It is the Company’s intention to vigorously prosecute this action against the Defendants for damages and for the correction of the defamatory statements. In the opinion of the Company’s management, the ultimate resolution of any contingencies that may arise from this litigation is not considered material in relation to the financial position or results of operations of the Company. Prior to its acquisition by TLIC, FBLIC developed, marketed, and sold life insurance products known as “Decreasing Term to 95” policies. On January 17, 2013, FBLIC’s Board of Directors voted that, effective March 1, 2013, it was not approving, and therefore was not providing, a dividend for the Decreasing Term to 95 policies. On November 22, 2013, three individuals who owned Decreasing Term to 95 policies filed a Petition in the Circuit Court of Greene County, Missouri asserting claims against FBLIC relating to FBLIC’s decision to not provide a dividend under the Decreasing Term to 95 policies. On June 18, 2015, plaintiffs filed an amended petition. Like the original Petition, the amended Petition asserts claims for breach of contract and anticipatory breach of contract, and alleges that FBLIC breached, and will anticipatorily breach, the Decreasing Term to 95 policies of insurance by not providing a dividend sufficient to purchase a one year term life insurance policy which would keep the death benefit under the Decreasing Term to 95 policies the same as that provided during the first year of coverage under the policy. It also asserts claims for negligent misrepresentation, fraud, and violation of the Missouri Merchandising Practices Act (“MMPA”). It alleges that during its sale of the Decreasing Term to 95 policies, FBLIC represented that the owners of these policies would always be entitled to dividends to purchase a one-year term life insurance policy and that the owners would have a level death benefit without an increase in premium. The main difference between the original Petition and the amended Petition is that the amended Petition also seeks equitable relief based on two new theories: that the Decreasing Term to 95 policies should be reformed so that they will provide a level death benefit for a level premium payment until the policyholder reaches 95 years of age; and alternatively, Count VIII of the amended Petition asks the Court to (1) find that the dividend provisions in the Decreasing Term to 95 policies violate Missouri law, specifically, § 376.360 RSMo.; (2) order that the policies are void FBLIC denies the allegations in the amended Petition and will continue to defend against them. On February 1, 2016, the plaintiffs asked that the Court certify the case as a class action. With their motion, Plaintiffs filed an affidavit from an actuary stating the opinion that FBLIC has collected at least $2,548,939 in premiums on the Decreasing Term to 95 policies. This presumably is the amount that Plaintiffs will seek to be refunded to policyholders if the policies are declared void. FBLIC intends to oppose the request for class certification, as well as to defend vigorously against the individual allegations. The Company is unable to determine the potential magnitude of the claims in the event of a final certification and the plaintiffs prevailing on this substantive action. On May 13, 2015, FBLIC filed a Counterclaim against Doyle Nimmo seeking indemnity and seeking damages for breach of fiduciary duty in the event FBLIC is liable under Plaintiffs’ underlying claims. In addition, on April 29, 2015, TLIC filed a lawsuit against Doyle Nimmo and Michael Teel alleging that they were liable for violations of federal and state securities laws for failing to disclose information relating to the Decreasing Term to 95 policies. This lawsuit is currently pending in the District Court for the Western District of Missouri (hereinafter the “Federal Lawsuit”). No claims have been made against TLIC in the Federal Lawsuit. On September 28, 2015, Doyle Nimmo filed a Third-Party Petition for Declaratory Judgment (and Other Relief) against FBLIC. In this Third-Party Petition, Doyle Nimmo, a former director for FBLIC, seeks a declaratory judgment that the corporate by-laws of FBLIC require FBLIC to indemnify him for attorney’s fees, judgments, costs, fines, and amounts paid in defense of both the Counterclaim and the Federal Lawsuit and seeks a monetary judgment for the amounts expended by Doyle Nimmo in such defense. Prior to Doyle Nimmo’s filing of the Third-Party Petition, FBLIC’s Board of Directors executed a Unanimous Written Consent in Lieu of a Special Meeting in which it denied Doyle Nimmo’s tender of defense and request for indemnification finding Mr. Nimmo did not meet the applicable standard of conduct for indemnification under Missouri law. FBLIC intends to vigorously defend the Third-Party Petition on these grounds. The Company is unable to determine the potential magnitude of the claims in the event Doyle Nimmo prevails on his Third-Party Petition. As stated above, FBLIC filed a Counterclaim and TLIC filed the Federal Lawsuit against Doyle Nimmo. Doyle Nimmo submitted a claim and tendered the defense of these claims to Utica Mutual Insurance Company under a policy providing Insurance Agents and Brokers Errors and Omissions Liability coverage. On November 4, 2015, Utica Mutual Insurance Company filed a lawsuit against Doyle Nimmo and other interested parties, including FBLIC and TLIC. The lawsuit is pending in the District Court for the Western District of Missouri and asks the Court to determine whether the Errors and Omissions policy provides coverage for the lawsuits filed against Doyle Nimmo. Utica Mutual Insurance Company does not seek a monetary judgment against FBLIC or TLIC. In most states, guaranty fund assessments may be taken as a credit against premium taxes, typically over a five-year period. These assessments, brought about by the insolvency of life and health insurers, are levied at the discretion of the various state guaranty fund associations to cover association obligations.</t>
  </si>
  <si>
    <t>Note 7 - Other Comprehensive Income and Accumulated Other Comprehensive Income (Loss)</t>
  </si>
  <si>
    <t>Disclosure Text Block [Abstract]</t>
  </si>
  <si>
    <t>Comprehensive Income (Loss) Note [Text Block]</t>
  </si>
  <si>
    <t>7 . Other Comprehensive Income and Accumulated Other Comprehensive Income (Loss) The changes in the components of the Company’s accumulated other comprehensive income (loss) for the three months ended March 31, 2016 and 2015 are summarized as follows:
Three Months Ended March 31, 2016 and 2015 (Unaudited)
Unrealized Appreciation (Depreciation) on Available-For-Sale Securities Adjustment to Deferred Acquisition Costs Accumulated Other Comprehensive Income (Loss)
Balance as of January 1, 2016 $ (2,695,876 ) $ 40,059 $ (2,655,817 )
Other comprehensive income before reclassifications, net of tax 3,023,618 (48,104 ) 2,975,514
Less amounts reclassified from accumulated other comprehensive income, net of tax (18,181 ) - (18,181 )
Other comprehensive income 3,041,799 (48,104 ) 2,993,695
Balance as of March 31, 2016 $ 345,923 $ (8,045 ) $ 337,878
Balance as of January 1, 2015 $ 2,712,694 $ (29,151 ) $ 2,683,543
Other comprehensive income before reclassifications, net of tax 868,576 (13,990 ) 854,586
Less amounts reclassified from accumulated other comprehensive income, net of tax 18,199 - 18,199
Other comprehensive income 850,377 (13,990 ) 836,387
Balance as of March 31, 2015 $ 3,563,071 $ (43,141 ) $ 3,519,930 The pretax components of the Company’s other comprehensive income (loss) and the related income tax expense for each component for the three months ended March 31, 2016 and 2015 are summarized as follows:
Pretax Income Tax Expense Net of Tax
Three Months Ended March 31, 2016 (Unaudited)
Other comprehensive income:
Change in net unrealized gains on available-for-sale securities:
Unrealized holding gains arising during the period $ 3,779,522 $ 755,904 $ 3,023,618
Reclassification adjustment for net losses included in operations (22,726 ) (4,545 ) (18,181 )
Net unrealized gains on investments 3,802,248 760,449 3,041,799
Adjustment to deferred acquisition costs (60,130 ) (12,026 ) (48,104 )
Total other comprehensive income $ 3,742,118 $ 748,423 $ 2,993,695
Three Months Ended March 31, 2015 (Unaudited)
Other comprehensive income:
Change in net unrealized gains on available-for-sale securities:
Unrealized holding gains arising during the period $ 1,085,720 $ 217,144 $ 868,576
Reclassification adjustment for net gains included in operations 22,749 4,550 18,199
Net unrealized gains on investments 1,062,971 212,594 850,377
Adjustment to deferred acquisition costs (17,489 ) (3,499 ) (13,990 )
Total other comprehensive income $ 1,045,482 $ 209,095 $ 836,387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 of operations for the three months ended March 31, 2016 and 2015 are summarized as follows:
Three Months Ended March 31, (Unaudited)
Reclassification Adjustments 2016 2015
Unrealized gains on available-for-sale securities:
Realized gains (losses) on sales of securities (a) $ (22,726 ) $ 22,749
Income tax expense (benefit) (b) (4,545 ) 4,550
Total reclassification adjustments $ (18,181 ) $ 18,199 (a) These items appear within net realized investment gains (losses) in the consolidated statement of operations. (b) These items appear within federal income taxes in the consolidated statement of operations.</t>
  </si>
  <si>
    <t>Note 8 - Allowance for Loan Losses from Mortgage Loans on Real Estate and Loans from Premium Financing</t>
  </si>
  <si>
    <t>Premiums Receivable Disclosure [Abstract]</t>
  </si>
  <si>
    <t>Premiums Receivable Note [Text Block]</t>
  </si>
  <si>
    <t xml:space="preserve">8 . Allowance for Loan Losses from Mortgage Loans on Real Estate and Loans from Premium Financing 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specifically identified loans.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 As of March 31, 2016, $525,696 of independent mortgage loan balances are held in escrow by a third party for the benefit of the Company related to its investment in $22,649,615 of mortgage loans on real estate with one loan originator. In addition, the Company has an additional $189,717 allowance for possible loan losses in the remaining $38,282,167 of investments in mortgage loans on real estate as of March 31, 2016. As of December 31, 2015, $525,696 of independent mortgage loan balances are held in escrow by a third party for the benefit of the Company related to its investment in $21,755,620 of mortgage loans on real estate with one loan originator. In addition, the Company has an additional $183,348 allowance for possible loan losses in the remaining $37,019,298 of investments in mortgage loans on real estate as of December 31, 2015. Through June 30, 2012, FTCC financed amounts up to 80% of the premium on property and casualty insurance policies after a 20% or greater down payment was made by the policy owner. The premiums financed were collateralized by the amount of the unearned premium of the insurance policy. Policies that became delinquent were submitted for cancellation and recovery of the unearned premium, up to the amount of the loan balance, 25 days after a payment became delinquent. Loans from premium financing of $347,885 and $320,996 as of March 31, 2016 and December 31, 2015, respectively, are carried net of estimated loan losses of $192,690 and $197,172 as of March 31, 2016 and December 31, 2015, respectively. The Company has made no premium financing loans since June 30, 2012. FTCC currently has no operations other than minor premium refunds, collections of past due accounts and accounts involved in litigation. The balances of and changes in the Company’s credit losses related to mortgage loans on real estate and loans from premium financing as of and for the three months ended March 31, 2016 and 2015 are summarized as follows (excluding $22,649,615 and $15,327,247 of mortgage loans on real estate as of March 31, 2016 and 2015, respectively, with one loan originator where independent mortgage loan balances are held in escrow by a third party for the benefit of the Company):
As of and for the Three Months Ended March 31, (Unaudited)
Residential Mortgage Loans Commercial Mortgage Loans Premium Finance Loans Total
2016 2015 2016 2015 2016 2015 2016 2015
Allowance, beginning $ 175,988 $ 116,604 $ 7,360 $ 9,862 $ 197,172 $ 197,358 $ 380,520 $ 323,824
Charge offs - - - - - - - -
Recoveries - - - - - - - -
Provision 6,484 24,791 (115 ) (188 ) (4,482 ) - 1,887 24,603
Allowance, ending $ 182,472 $ 141,395 $ 7,245 $ 9,674 $ 192,690 $ 197,358 $ 382,407 $ 348,427
Allowance, ending:
Individually evaluated for impairment $ - $ - $ - $ - $ 192,690 $ 192,876 $ 192,690 $ 192,876
Collectively evaluated for impairment $ 182,472 $ 141,395 $ 7,245 $ 9,674 $ - $ 4,482 $ 189,717 $ 155,551
Carrying Values:
Individually evaluated for impairment $ - $ - $ - $ - $ 347,885 $ 316,762 $ 347,885 $ 316,762
Collectively evaluated for impairment $ 36,840,353 $ 28,327,150 $ 1,441,814 $ 1,925,112 $ - $ 4,482 $ 38,282,167 $ 30,256,744 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March 31, 2016 and December 31, 2015 are summarized as follows:
Residential Mortgage Loans Commercial Mortgage Loans Total Mortgage Loans
(Unaudited) (Unaudited) (Unaudited)
Loan-To-Value Ratio March 31, 2016 December 31, 2015 March 31, 2016 December 31, 2015 March 31, 2016 December 31, 2015
Over 70% to 80% $ 14,817,689 $ 15,058,997 $ - $ - $ 14,817,689 $ 15,058,997
Over 60% to 70% 22,867,066 21,749,312 - 439,250 22,867,066 22,188,562
Over 50% to 60% 10,396,467 9,700,752 1,085,842 658,693 11,482,309 10,359,445
Over 40% to 50% 9,014,078 8,553,256 - - 9,014,078 8,553,256
Over 30% to 40% 1,483,689 1,430,835 355,972 366,712 1,839,661 1,797,547
Over 20% to 30% 281,272 159,930 - - 281,272 159,930
Over 10% to 20% 623,217 650,688 - - 623,217 650,688
10% or less 6,490 6,493 - - 6,490 6,493
Total $ 59,489,968 $ 57,310,263 $ 1,441,814 $ 1,464,655 $ 60,931,782 $ 58,774,918 </t>
  </si>
  <si>
    <t>Accounting Policies, by Policy (Policies)</t>
  </si>
  <si>
    <t>Stockholders' Equity, Policy [Policy Text Block]</t>
  </si>
  <si>
    <t>Company Capitalization The Company raised $1,450,000 from two private placement stock offerings during 2004 and $25,669,480 from two public stock offerings and one private placement stock offering from June 22, 2005 through February 23, 2007; June 29, 2010 through April 30, 2012; and August 15, 2012 through March 8, 2013. The Company issued 7,347,488 shares of its common stock and incurred $3,624,518 of offering costs during these private placements and public stock offerings. The Company also issued 702,685 shares of its common stock in connection with two stock dividends paid to shareholders in 2011 and 2012 that resulted in accumulated earnings being charged $5,270,138 with an offsetting credit of $5,270,138 to common stock and additional paid-in capital.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t>
  </si>
  <si>
    <t>Business Combinations Policy [Policy Text Block]</t>
  </si>
  <si>
    <t>Acquisition s On December 23, 2008, FTFC acquired 100% of the outstanding common stock of First Life America Corporation (“FLAC”) from an unaffiliated company. The acquisition of FLAC was accounted for as a purchase. The aggregate purchase price for FLAC was approximately $2,695,000 (including direct cost associated with the acquisition of approximately $195,000).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f the Company’s subsidiaries, Trinity Life Insurance Company (“Old TLIC”) and FLAC, were merged, with FLAC being the surviving company. Immediately following the merger, FLAC changed its name to TLIC.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The Company acquired assets of $3,644,839 (including cash), assumed liabilities of $3,055,916 and recorded a gain on reinsurance assumption of $588,923.</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months ended March 31, 2016 are not necessarily indicative of the results to be expected for the year ended December 31, 2016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5.</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and prior quarter financial statements to conform to current year and current quarter classifications. These reclassifications had no effect on previously reported net income or shareholders' equity.</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Common Stock Policy [Policy Text Block]</t>
  </si>
  <si>
    <t>Common Stock Common stock is fully paid, non-assessable and has a par value of $.01 per share.</t>
  </si>
  <si>
    <t>Treasury Stock [Policy Text Block]</t>
  </si>
  <si>
    <t>Treasury Stock Treasury stock, representing shares of the Company’s common stock that have been reacquired after having been issued and fully paid, is recorded at the reacquisition cost and the shares are no longer outstanding.</t>
  </si>
  <si>
    <t>Subsequent Events, Policy [Policy Text Block]</t>
  </si>
  <si>
    <t>Subsequent Events Management has evaluated all events subsequent to March 31, 2016 through the date that these financial statements have been issued.</t>
  </si>
  <si>
    <t>New Accounting Pronouncements, Policy [Policy Text Block]</t>
  </si>
  <si>
    <t>Recent Accounting Pronouncements Revenue from Contracts with Customers In May 2014, the Financial Accounting Standards Board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the effective date of the updated guidance on revenue recognition Accounting for Share-Based Payments When the Terms of an Award Provide That a Performance Target Could Be Achieved after the Requisite Service Period 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did not have a material effect on the Company's results of operations, financial position or liquidity. Disclosure of Uncertainties about an Entity's Ability to Continue as a Going Concern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is effective for reporting periods beginning after December 15, 2015. Early adoption is permitted. The adoption of this guidance did not have a material effect on the Company's results of operations, financial position or liquidity. Receivables – Troubled Debt Restructurings by Creditors In January 2015,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5. This guidance can be elected for prospective adoption or by using a retrospective transition method. The adoption of this guidance did not have a material effect on the Company's results of operations, financial position or liquidity.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is effective for annual and interim periods beginning after December 15, 2015. The adoption of this guidance did not have a material effect on the Company’s results of operations, financial position or liquidity.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adoption of this guidance did not have a material effect on the Company’s results of operations, financial position or liquidity. Simplifying the Accounting for Measurement-Period Adjustments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e effect on earnings of changes in depreciation, amortization, or other income effects, if any, as a result of the provisional amount, calculated as if the accounting had been completed at the acquisition date. The updated guidance is to be applied prospectively effective for annual and interim periods beginning after December 15, 2015. In connection with business combinations which have already been completed, the adoption of this guidance did not have a material effect on the Company’s results of operations, financial position or liquidity. Recognition and Measurement of Financial Assets and Financial Liabilities In January 2016, the FASB issued updated guidance regarding financial instruments. This guidance intends to enhance reporting for financial instruments and addresses certain aspects of recognition, measurement, presentation and disclosure of financial instruments. The significant amendments in this update generally require equity investments to be measured at fair value with changes in fair value recognized in net income, require the use of an exit price notion when measuring the fair value of financial instruments for disclosure purposes and clarifies that an entity should evaluate the need for a valuation allowance on a deferred tax asset related to available-for-sale securities. This guidance also intends to enhance the presentation of certain fair value changes for financial liabilities measured at fair value. It also amends certain disclosure requirements associated with the fair value of financial instruments. This guidance is effective for fiscal years beginning after December 15, 2017. The recognition and measurement provisions of this guidance will be applied by means of a cumulative-effect adjustment to the balance sheet as of the beginning of the fiscal year of adoption and early adoption is not permitted. The Company is evaluating this guidance but expects the primary impact will be the recognition of unrealized gains and losses on available-for-sale equity securities in net income. Currently, all unrealized gains and losses on available-for-sale equity securities are recognized in other comprehensive income (loss).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yet been fully assessed. Leases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 Compensation — Stock Compensation: Improvements to Employee Share-Based Payment Accounting In March 2016, the FASB issued updated guidance to simplify several aspects of accounting for share-based payment transactions as follows: Accounting for Income Taxes Under current accounting guidance, if the deduction for a share-based payment award for tax purposes exceeds, or is less than, the compensation cost recognized for financial reporting purposes, the resulting excess tax benefit, or tax deficiency, is reported as part of additional paid-in capital. Under the updated guidance, these excess tax benefits, or tax deficiencies, are reported as part of income tax expense or benefit in the income statement. The updated guidance also removes the requirement to delay recognition of any excess tax benefit when there are no current taxes payable to which the benefit would be applied. The tax-related cash flows resulting from share-based payments are to be included with other income tax cash flows as an operating activity rather than being reported separately as a financing activity. Forfeitures The updated guidance permits an entity to make an accounting policy election to either account for forfeitures when they occur or continue to apply the current method of accruing the compensation cost based on the number of awards that are expected to vest. Minimum Statutory Tax Withholding Requirements The updated guidance changes the threshold amount an entity can withhold for taxes when settling an equity award and still qualify for equity classification. A company can withhold up to the maximum statutory tax rates in the employees’ applicable jurisdiction rather than withholding up to the employers’ minimum statutory withholding requirement. The update also clarifies that all cash payments made to taxing authorities on behalf of employees for withheld shares are to be presented in financing activities on the statement of cash flows. Transition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has not elected early adoption. The adoption of this guidance is not expected to have a material effect on the Company’s results of operations, financial position or liquidity. Investments — Equity Method and Joint Ventures: Simplifying the Transition to the Equity Method of Accounting In March 2016, the FASB issued updated guidance that eliminates the requirement to retroactively apply the equity method of accounting when an investment that was previously accounted for using another method of accounting becomes qualified to apply the equity method due to an increase in the level of ownership interest or degree of influence. If the investment was previously accounted for as an available-for-sale security, any related unrealized gain or loss in accumulated other comprehensive income at the date the investment becomes qualified for the equity method is recognized through earnings. The updated guidance is effective for reporting periods beginning after December 15, 2016, and is to be applied prospectively. Early adoption is permitted. The adoption of this guidance is not expected to have a material effect on the Company’s results of operations, financial position or liquidity. Derivatives and Hedging: Contingent Put and Call Options in Debt Instruments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is effective for reporting periods beginning after December 15, 2016. Early adoption is permitted. The adoption of this guidance is not expected to have a material effect on the Company’s results of operations, financial position or liquidity.</t>
  </si>
  <si>
    <t>Note 2 - Investments (Tables)</t>
  </si>
  <si>
    <t>Note 2 - Investments (Tables) [Line Items]</t>
  </si>
  <si>
    <t>Schedule of Available-for-sale Securities Reconciliation [Table Text Block]</t>
  </si>
  <si>
    <t xml:space="preserve">Amortized Cost or Cost Gross Unrealized Gains Gross Unrealized Losses Fair Value
March 31, 2016 (Unaudited)
Fixed maturity securities
U.S. government and U.S. government agencies $ 3,351,557 $ 144,304 $ 14,870 $ 3,480,991
States and political subdivisions 8,976,366 286,000 6,566 9,255,800
Residential mortgage-backed securities 42,835 52,056 - 94,891
Corporate bonds 108,249,799 3,211,609 2,756,727 108,704,681
Foreign bonds 17,130,325 345,710 926,546 16,549,489
Total fixed maturity securities 137,750,882 4,039,679 3,704,709 138,085,852
Equity securities
Mutual funds 337,627 - 4,353 333,274
Corporate preferred stock 149,725 6,547 - 156,272
Corporate common stock 197,147 95,459 218 292,388
Total equity securities 684,499 102,006 4,571 781,934
Total fixed maturity and equity securities $ 138,435,381 $ 4,141,685 $ 3,709,280 $ 138,867,786
December 31, 2015
Fixed maturity securities
U.S. government and U.S. government agencies $ 2,793,161 $ 136,190 $ 108,597 $ 2,820,754
States and political subdivisions 8,993,848 61,592 102,835 8,952,605
Residential mortgage-backed securities 49,980 43,846 - 93,826
Corporate bonds 109,164,942 1,820,894 4,234,897 106,750,939
Foreign bonds 17,026,524 185,225 1,273,846 15,937,903
Total fixed maturity securities 138,028,455 2,247,747 5,720,175 134,556,027
Equity securities
Mutual funds 335,554 - 10,613 324,941
Corporate preferred stock 259,993 6,035 990 265,038
Corporate common stock 194,668 117,196 9,043 302,821
Total equity securities 790,215 123,231 20,646 892,800
Total fixed maturity and equity securities $ 138,818,670 $ 2,370,978 $ 5,740,821 $ 135,448,827 </t>
  </si>
  <si>
    <t>Schedule of Unrealized Loss on Investments [Table Text Block]</t>
  </si>
  <si>
    <t xml:space="preserve">Fair Value Unrealized Loss Number of Securities
March 31, 2016 (Unaudited)
Fixed maturity securities
Less than 12 months
U.S. government and U.S. government agencies $ 297,129 $ 2,871 1
States and political subdivisions 889,414 4,910 4
Corporate bonds 25,942,240 1,065,260 101
Foreign bonds 4,795,868 656,355 24
Total less than 12 months 31,924,651 1,729,396 130
More than 12 months
U.S. government and U.S. government agencies 1,118,001 11,999 2
States and political subdivisions 105,458 1,656 1
Corporate bonds 7,609,154 1,691,467 37
Foreign bonds 717,844 270,191 5
Total more than 12 months 9,550,457 1,975,313 45
Total fixed maturity securities 41,475,108 3,704,709 175
Equity securities
Less than 12 months
Mutual funds 82,463 4,353 1
Corporate common stock 51,720 218 1
Total equity securities 134,183 4,571 2
Total fixed maturity and equity securities $ 41,609,291 $ 3,709,280 177
December 31, 2015
Fixed maturity securities
Less than 12 months
U.S. government and U.S. government agencies $ 381,592 $ 20,006 2
States and political subdivisions 5,422,934 102,835 26
Corporate bonds 46,907,532 2,646,997 186
Foreign bonds 9,155,830 879,659 40
Total less than 12 months 61,867,888 3,649,497 254
More than 12 months
U.S. government and U.S. government agencies 1,041,409 88,591 2
Corporate bonds 5,646,642 1,587,900 31
Foreign bonds 489,008 394,187 3
Total more than 12 months 7,177,059 2,070,678 36
Total fixed maturity securities 69,044,947 5,720,175 290
Equity securities
Less than 12 months
Mutual funds 74,547 10,613 1
Corporate preferred stock 109,279 990 1
Corporate common stock 41,804 9,043 1
Total equity securities 225,630 20,646 3
Total fixed maturity and equity securities 69,270,577 $ 5,740,821 293 </t>
  </si>
  <si>
    <t>Unrealized Gain (Loss) on Investments [Table Text Block]</t>
  </si>
  <si>
    <t>(Unaudited)
March 31, 2016 December 31, 2015
Unrealized appreciation (depreciation) on available-for-sale securities $ 432,405 $ (3,369,843 )
Adjustment to deferred acquisition costs (10,057 ) 50,073
Deferred income taxes (84,470 ) 663,953
Net unrealized appreciation (depreciation) on available-for-sale securities $ 337,878 $ (2,655,817 )</t>
  </si>
  <si>
    <t>Realized Gain (Loss) on Investments [Table Text Block]</t>
  </si>
  <si>
    <t xml:space="preserve">Three Months Ended March 31, (Unaudited)
Fixed Maturity Securities Equity Securities Mortgage Loans on Real Estate Investment Real Estate
2016 2015 2016 2015 2016 2015 2016 2015
Proceeds $ 2,274,413 $ 1,188,229 $ 108,800 $ 526,284 $ 1,572,244 $ 1,550,599 $ - 7,083,246
Gross realized gains 7,094 25,841 - 996 3,575 11,051 - 390,202
Gross realized losses (28,352 ) (1,192 ) (1,468 ) (2,896 ) - - - - </t>
  </si>
  <si>
    <t>Available-for-sale Securities [Table Text Block]</t>
  </si>
  <si>
    <t xml:space="preserve">Three Months Ended March 31, (Unaudited)
2016 2015
Change in unrealized investment gains (losses):
Available-for-sale securities:
Fixed maturity securities $ 3,807,398 $ 1,067,986
Equity securities (5,150 ) (5,015 )
Net realized investment gains (losses):
Available-for-sale securities:
Fixed maturity securities (21,258 ) 24,649
Equity securities (1,468 ) (1,900 )
Mortgage loans on real estate 3,575 11,051
Investment real estate - 390,202 </t>
  </si>
  <si>
    <t>Investment Income [Table Text Block]</t>
  </si>
  <si>
    <t xml:space="preserve">Three Months Ended March 31, (Unaudited)
2016 2015
Fixed maturity securities $ 1,567,218 $ 1,173,781
Equity securities 7,182 11,529
Other long-term investments 547,822 414,242
Mortgage loans 1,353,071 956,144
Policy loans 26,098 25,141
Real estate 91,968 187,588
Short-term and other investments 72,270 48,192
Gross investment income 3,665,629 2,816,617
Investment expenses (305,426 ) (409,057 )
Net investment income $ 3,360,203 $ 2,407,560 </t>
  </si>
  <si>
    <t>Schedule of Accounts, Notes, Loans and Financing Receivable [Table Text Block]</t>
  </si>
  <si>
    <t>(Unaudited)
March 31, 2016 December 31, 2015
Amount Percentage Amount Percentage
Commercial mortgage loans
Retail stores $ 1,253,705 2.06 % $ 1,272,881 2.17 %
Office buildings 188,109 0.31 % 191,774 0.32 %
Total commercial mortgage loans 1,441,814 2.37 % 1,464,655 2.49 %
Residential mortgage loans 59,489,968 97.63 % 57,310,263 97.51 %
Total mortgage loans $ 60,931,782 100.00 % $ 58,774,918 100.00 %</t>
  </si>
  <si>
    <t>Schedule of Real Estate Properties [Table Text Block]</t>
  </si>
  <si>
    <t xml:space="preserve">(Unaudited)
March 31, 2016 December 31, 2015
Land - held for the production of income $ 213,160 $ 213,160
Land - held for sale 750,047 750,047
Total land 963,207 963,207
Building - held for the production of income 2,267,557 2,267,557
Less - accumulated depreciation (940,578 ) (904,206 )
Buildings net of accumulated depreciation 1,326,979 1,363,351
Investment real estate, net of accumulated depreciation $ 2,290,186 $ 2,326,558 </t>
  </si>
  <si>
    <t>Available-for-sale Fixed Maturity Securities [Member]</t>
  </si>
  <si>
    <t>Investments Classified by Contractual Maturity Date [Table Text Block]</t>
  </si>
  <si>
    <t xml:space="preserve">March 31, 2016 (Unaudited)
Fixed Maturity Available-For-Sale Securities Other Long-Term Investments
Amortized Cost Fair Value Amortized Cost Fair Value
Due in one year or less $ 7,873,426 $ 7,979,492 $ 3,609,261 $ 3,662,690
Due after one year through five years 33,937,097 34,772,880 11,614,289 12,666,031
Due after five years through ten years 49,622,220 48,578,765 9,915,123 12,101,472
Due after ten years 46,275,304 46,659,824 7,861,995 12,526,061
Due at multiple maturity dates 42,835 94,891 - -
$ 137,750,882 $ 138,085,852 $ 33,000,668 $ 40,956,254 </t>
  </si>
  <si>
    <t>Note 3 - Fair Value Measurements (Tables)</t>
  </si>
  <si>
    <t>Fair Value, Assets Measured on Recurring Basis [Table Text Block]</t>
  </si>
  <si>
    <t xml:space="preserve">Level 1 Level 2 Level 3 Total
March 31, 2016 (Unaudited)
Fixed maturity securities, available-for-sale
U.S. government and U.S. government agencies $ - $ 3,480,991 $ - $ 3,480,991
States and political subdivisions - 9,255,800 - 9,255,800
Residential mortgage-backed securities - 94,891 - 94,891
Corporate bonds - 108,704,681 - 108,704,681
Foreign bonds - 16,549,489 - 16,549,489
Total fixed maturity securities $ - $ 138,085,852 $ - $ 138,085,852
Equity securities, available-for-sale
Mutual funds $ - $ 333,274 $ - $ 333,274
Corporate preferred stock 103,440 52,832 - 156,272
Corporate common stock 245,888 - 46,500 292,388
Total equity securities $ 349,328 $ 386,106 $ 46,500 $ 781,934
December 31, 2015
Fixed maturity securities, available-for-sale
U.S. government and U.S. government agencies $ - $ 2,820,754 $ - $ 2,820,754
States and political subdivisions - 8,952,605 - 8,952,605
Residential mortgage-backed securities - 93,826 - 93,826
Corporate bonds - 106,750,939 - 106,750,939
Foreign bonds - 15,937,903 - 15,937,903
Total fixed maturity securities $ - $ 134,556,027 $ - $ 134,556,027
Equity securities, available-for-sale
Mutual funds $ - $ 324,941 $ - $ 324,941
Corporate preferred stock 211,278 53,760 - 265,038
Corporate common stock 256,321 - 46,500 302,821
Total equity securities $ 467,599 $ 378,701 $ 46,500 $ 892,800 </t>
  </si>
  <si>
    <t>Fair Value, by Balance Sheet Grouping [Table Text Block]</t>
  </si>
  <si>
    <t xml:space="preserve">Carrying Amount Fair Value Level 1 Level 2 Level 3
March 31, 2016 (Unaudited)
Financial assets
Mortgage loans on real estate
Commercial $ 1,441,814 $ 1,461,614 $ - $ - $ 1,461,614
Residential 59,489,968 60,067,718 - - 60,067,718
Policy loans 1,494,578 1,494,578 - - 1,494,578
Short-term investments 50,060 50,060 50,060 - -
Other long-term investments 33,000,668 40,956,254 - - 40,956,254
Cash and cash equivalents 9,701,242 9,701,242 9,701,242 - -
Accrued investment income 2,274,436 2,274,436 - - 2,274,436
Loans from premium financing, net 155,195 155,195 - - 155,195
Total financial assets $ 107,607,961 $ 116,161,097 $ 9,751,302 $ - $ 106,409,795
Financial liabilities
Policyholders' account balances $ 200,756,060 $ 184,429,254 $ - $ - $ 184,429,254
Policy claims 805,429 805,429 - - 805,429
Total financial liabilities $ 201,561,489 $ 185,234,683 $ - $ - $ 185,234,683
December 31, 2015
Financial assets
Mortgage loans on real estate
Commercial $ 1,464,655 $ 1,486,601 $ - $ - $ 1,486,601
Residential 57,310,263 57,356,546 - - 57,356,546
Policy loans 1,486,317 1,486,317 - - 1,486,317
Short-term investments 599,855 599,855 599,855 - -
Other long-term investments 31,566,927 37,755,989 - - 37,755,989
Cash and cash equivalents 9,047,586 9,047,586 9,047,586 - -
Accrued investment income 2,205,469 2,205,469 - - 2,205,469
Loans from premium financing, net 123,824 123,824 - - 123,824
Total financial assets $ 103,804,896 $ 110,062,187 $ 9,647,441 $ - $ 100,414,746
Financial liabilities
Policyholders' account balances $ 197,688,616 $ 179,233,152 $ - $ - $ 179,233,152
Policy claims 714,928 714,928 - - 714,928
Total financial liabilities $ 198,403,544 $ 179,948,080 $ - $ - $ 179,948,080 </t>
  </si>
  <si>
    <t>Note 4 - Segment Data (Tables)</t>
  </si>
  <si>
    <t>Schedule of Segment Reporting Information, by Segment [Table Text Block]</t>
  </si>
  <si>
    <t xml:space="preserve">Three Months Ended March 31, (Unaudited)
2016 2015
Revenues:
Life insurance operations $ 3,745,244 $ 2,863,686
Annuity operations 2,637,424 2,184,075
Corporate operations 158,239 108,926
Total $ 6,540,907 $ 5,156,687
Income before income taxes:
Life insurance operations $ 29,953 $ 104,371
Annuity operations 228,256 113,320
Corporate operations 89,997 161,648
Total $ 348,206 $ 379,339
Depreciation and amortization expense:
Life insurance operations $ 674,547 $ 345,614
Annuity operations 155,912 194,702
Corporate operations - 12,726
Total $ 830,459 $ 553,042 </t>
  </si>
  <si>
    <t>Reconciliation of Assets from Segment to Consolidated [Table Text Block]</t>
  </si>
  <si>
    <t xml:space="preserve">(Unaudited)
March 31, 2016 December 31, 2015
Assets:
Life insurance operations $ 46,577,485 $ 44,151,860
Annuity operations 225,368,578 218,172,909
Corporate operations 6,586,254 6,805,073
Total $ 278,532,317 $ 269,129,842 </t>
  </si>
  <si>
    <t>Note 7 - Other Comprehensive Income and Accumulated Other Comprehensive Income (Loss) (Tables)</t>
  </si>
  <si>
    <t>Schedule of Accumulated Other Comprehensive Income (Loss) [Table Text Block]</t>
  </si>
  <si>
    <t xml:space="preserve">Three Months Ended March 31, 2016 and 2015 (Unaudited)
Unrealized Appreciation (Depreciation) on Available-For-Sale Securities Adjustment to Deferred Acquisition Costs Accumulated Other Comprehensive Income (Loss)
Balance as of January 1, 2016 $ (2,695,876 ) $ 40,059 $ (2,655,817 )
Other comprehensive income before reclassifications, net of tax 3,023,618 (48,104 ) 2,975,514
Less amounts reclassified from accumulated other comprehensive income, net of tax (18,181 ) - (18,181 )
Other comprehensive income 3,041,799 (48,104 ) 2,993,695
Balance as of March 31, 2016 $ 345,923 $ (8,045 ) $ 337,878
Balance as of January 1, 2015 $ 2,712,694 $ (29,151 ) $ 2,683,543
Other comprehensive income before reclassifications, net of tax 868,576 (13,990 ) 854,586
Less amounts reclassified from accumulated other comprehensive income, net of tax 18,199 - 18,199
Other comprehensive income 850,377 (13,990 ) 836,387
Balance as of March 31, 2015 $ 3,563,071 $ (43,141 ) $ 3,519,930 </t>
  </si>
  <si>
    <t>Comprehensive Income (Loss) [Table Text Block]</t>
  </si>
  <si>
    <t xml:space="preserve">Pretax Income Tax Expense Net of Tax
Three Months Ended March 31, 2016 (Unaudited)
Other comprehensive income:
Change in net unrealized gains on available-for-sale securities:
Unrealized holding gains arising during the period $ 3,779,522 $ 755,904 $ 3,023,618
Reclassification adjustment for net losses included in operations (22,726 ) (4,545 ) (18,181 )
Net unrealized gains on investments 3,802,248 760,449 3,041,799
Adjustment to deferred acquisition costs (60,130 ) (12,026 ) (48,104 )
Total other comprehensive income $ 3,742,118 $ 748,423 $ 2,993,695
Three Months Ended March 31, 2015 (Unaudited)
Other comprehensive income:
Change in net unrealized gains on available-for-sale securities:
Unrealized holding gains arising during the period $ 1,085,720 $ 217,144 $ 868,576
Reclassification adjustment for net gains included in operations 22,749 4,550 18,199
Net unrealized gains on investments 1,062,971 212,594 850,377
Adjustment to deferred acquisition costs (17,489 ) (3,499 ) (13,990 )
Total other comprehensive income $ 1,045,482 $ 209,095 $ 836,387 </t>
  </si>
  <si>
    <t>Schedule of Amounts Recognized in Other Comprehensive Income (Loss) [Table Text Block]</t>
  </si>
  <si>
    <t xml:space="preserve">Three Months Ended March 31, (Unaudited)
Reclassification Adjustments 2016 2015
Unrealized gains on available-for-sale securities:
Realized gains (losses) on sales of securities (a) $ (22,726 ) $ 22,749
Income tax expense (benefit) (b) (4,545 ) 4,550
Total reclassification adjustments $ (18,181 ) $ 18,199 </t>
  </si>
  <si>
    <t>Note 8 - Allowance for Loan Losses from Mortgage Loans on Real Estate and Loans from Premium Financing (Tables)</t>
  </si>
  <si>
    <t>Allowance for Credit Losses on Financing Receivables [Table Text Block]</t>
  </si>
  <si>
    <t xml:space="preserve">As of and for the Three Months Ended March 31, (Unaudited)
Residential Mortgage Loans Commercial Mortgage Loans Premium Finance Loans Total
2016 2015 2016 2015 2016 2015 2016 2015
Allowance, beginning $ 175,988 $ 116,604 $ 7,360 $ 9,862 $ 197,172 $ 197,358 $ 380,520 $ 323,824
Charge offs - - - - - - - -
Recoveries - - - - - - - -
Provision 6,484 24,791 (115 ) (188 ) (4,482 ) - 1,887 24,603
Allowance, ending $ 182,472 $ 141,395 $ 7,245 $ 9,674 $ 192,690 $ 197,358 $ 382,407 $ 348,427
Allowance, ending:
Individually evaluated for impairment $ - $ - $ - $ - $ 192,690 $ 192,876 $ 192,690 $ 192,876
Collectively evaluated for impairment $ 182,472 $ 141,395 $ 7,245 $ 9,674 $ - $ 4,482 $ 189,717 $ 155,551
Carrying Values:
Individually evaluated for impairment $ - $ - $ - $ - $ 347,885 $ 316,762 $ 347,885 $ 316,762
Collectively evaluated for impairment $ 36,840,353 $ 28,327,150 $ 1,441,814 $ 1,925,112 $ - $ 4,482 $ 38,282,167 $ 30,256,744 </t>
  </si>
  <si>
    <t>Financing Receivable Credit Quality Indicators [Table Text Block]</t>
  </si>
  <si>
    <t xml:space="preserve">Residential Mortgage Loans Commercial Mortgage Loans Total Mortgage Loans
(Unaudited) (Unaudited) (Unaudited)
Loan-To-Value Ratio March 31, 2016 December 31, 2015 March 31, 2016 December 31, 2015 March 31, 2016 December 31, 2015
Over 70% to 80% $ 14,817,689 $ 15,058,997 $ - $ - $ 14,817,689 $ 15,058,997
Over 60% to 70% 22,867,066 21,749,312 - 439,250 22,867,066 22,188,562
Over 50% to 60% 10,396,467 9,700,752 1,085,842 658,693 11,482,309 10,359,445
Over 40% to 50% 9,014,078 8,553,256 - - 9,014,078 8,553,256
Over 30% to 40% 1,483,689 1,430,835 355,972 366,712 1,839,661 1,797,547
Over 20% to 30% 281,272 159,930 - - 281,272 159,930
Over 10% to 20% 623,217 650,688 - - 623,217 650,688
10% or less 6,490 6,493 - - 6,490 6,493
Total $ 59,489,968 $ 57,310,263 $ 1,441,814 $ 1,464,655 $ 60,931,782 $ 58,774,918 </t>
  </si>
  <si>
    <t>Note 1 - Organization and Significant Accounting Policies (Details)</t>
  </si>
  <si>
    <t>Apr. 28, 2015USD ($)</t>
  </si>
  <si>
    <t>Dec. 28, 2011USD ($)</t>
  </si>
  <si>
    <t>Dec. 23, 2008USD ($)</t>
  </si>
  <si>
    <t>Mar. 31, 2016$ / shares</t>
  </si>
  <si>
    <t>Mar. 31, 2015USD ($)</t>
  </si>
  <si>
    <t>Dec. 31, 2004USD ($)</t>
  </si>
  <si>
    <t>Dec. 31, 2012USD ($)shares</t>
  </si>
  <si>
    <t>Mar. 08, 2013USD ($)</t>
  </si>
  <si>
    <t>Mar. 08, 2013USD ($)shares</t>
  </si>
  <si>
    <t>Dec. 31, 2015USD ($)$ / sharesshares</t>
  </si>
  <si>
    <t>Aug. 31, 2009</t>
  </si>
  <si>
    <t>Note 1 - Organization and Significant Accounting Policies (Details) [Line Items]</t>
  </si>
  <si>
    <t>Common Stock, Par or Stated Value Per Share (in Dollars per share) | $ / shares</t>
  </si>
  <si>
    <t>Proceeds from Issuance of Private Placement</t>
  </si>
  <si>
    <t>Number of Private Placements</t>
  </si>
  <si>
    <t>Proceeds from Issuance Initial Public Offering</t>
  </si>
  <si>
    <t>Number of Public Offerings</t>
  </si>
  <si>
    <t>Common Stock Dividends, Shares (in Shares) | shares</t>
  </si>
  <si>
    <t>Number of Stock Dividends</t>
  </si>
  <si>
    <t>Treasury Stock, Shares, Acquired (in Shares) | shares</t>
  </si>
  <si>
    <t>Treasury Stock, Value, Acquired, Cost Method</t>
  </si>
  <si>
    <t>Business Combination, Consideration Transferred</t>
  </si>
  <si>
    <t>Number of Subsidiaries Merged</t>
  </si>
  <si>
    <t>Asset Acquired Under Assumption Reinsurance Agreement</t>
  </si>
  <si>
    <t>Liabilities Assumed Under Reinsurance Assumption Agreement</t>
  </si>
  <si>
    <t>Gain on Reinsurance Assumption</t>
  </si>
  <si>
    <t>Dividends</t>
  </si>
  <si>
    <t>Common Stock Including Additional Paid in Capital [Member]</t>
  </si>
  <si>
    <t>Stock Issued During Period, Value, Stock Dividend</t>
  </si>
  <si>
    <t>Trinity Life Insurance Company [Member]</t>
  </si>
  <si>
    <t>Wholly Owned Subsidiary, Ownership Percentage</t>
  </si>
  <si>
    <t>100.00%</t>
  </si>
  <si>
    <t>First Trinity Capital Corporation [Member]</t>
  </si>
  <si>
    <t>Trinity Life Insurance Company [Member] | Family Benefit Life Insurance Company [Member]</t>
  </si>
  <si>
    <t>First Life America Corporation [Member] | First Trinity Financial Corporation [Member]</t>
  </si>
  <si>
    <t>Stock Issued During Period, Shares, New Issues (in Shares) | shares</t>
  </si>
  <si>
    <t>Payments of Stock Issuance Costs</t>
  </si>
  <si>
    <t>Term Products, 10 Year [Member]</t>
  </si>
  <si>
    <t>Term Products, Number of Years</t>
  </si>
  <si>
    <t>10 years</t>
  </si>
  <si>
    <t>Term Products, 15 Year [Member]</t>
  </si>
  <si>
    <t>15 years</t>
  </si>
  <si>
    <t>Term Products, 20 Year [Member]</t>
  </si>
  <si>
    <t>20 years</t>
  </si>
  <si>
    <t>Term Products, 30 Year [Member]</t>
  </si>
  <si>
    <t>30 years</t>
  </si>
  <si>
    <t>Business Acquisition, Percentage of Voting Interests Acquired</t>
  </si>
  <si>
    <t>Business Combination, Acquisition Related Costs</t>
  </si>
  <si>
    <t>Debt Instrument, Term</t>
  </si>
  <si>
    <t>Debt Instrument, Face Amount</t>
  </si>
  <si>
    <t>Debt Instrument, Interest Rate, Stated Percentage</t>
  </si>
  <si>
    <t>6.00%</t>
  </si>
  <si>
    <t>Family Benefit Life Insurance Company [Member] | Trinity Life Insurance Company [Member]</t>
  </si>
  <si>
    <t>Note 2 - Investments (Details)</t>
  </si>
  <si>
    <t>Mar. 11, 2015USD ($)</t>
  </si>
  <si>
    <t>Mar. 31, 2016USD ($)aft²m²</t>
  </si>
  <si>
    <t>Dec. 31, 2015USD ($)</t>
  </si>
  <si>
    <t>Note 2 - Investments (Details) [Line Items]</t>
  </si>
  <si>
    <t>Available-for-sale, Securities in Unrealized Loss Positions, Qualitative Disclosure, Number of Positions</t>
  </si>
  <si>
    <t>Available-for-sale Securities, Continuous Unrealized Loss Position, Accumulated Loss</t>
  </si>
  <si>
    <t>Available-for-sale Securities, Continuous Unrealized Loss Position, Fair Value</t>
  </si>
  <si>
    <t>Impairment of Investments, Number of Securities</t>
  </si>
  <si>
    <t>Investment Impaired Par Value</t>
  </si>
  <si>
    <t>Deposit Assets</t>
  </si>
  <si>
    <t>Other Assets, Fair Value Disclosure</t>
  </si>
  <si>
    <t>Real Estate Investments, Net</t>
  </si>
  <si>
    <t>Proceeds from Sale of Real Estate Held-for-investment</t>
  </si>
  <si>
    <t>Repayments of Notes Payable</t>
  </si>
  <si>
    <t>Amortization of Debt Issuance Costs</t>
  </si>
  <si>
    <t>Interest Expense</t>
  </si>
  <si>
    <t>Lottery Prize Cash Flows [Member]</t>
  </si>
  <si>
    <t>Other Investments</t>
  </si>
  <si>
    <t>Debt Securities [Member]</t>
  </si>
  <si>
    <t>Available-for-sale Securities, Continuous Unrealized Loss Position, Amortized Cost</t>
  </si>
  <si>
    <t>Fair Value to Cost Ratio</t>
  </si>
  <si>
    <t>92.00%</t>
  </si>
  <si>
    <t>Fixed Maturity Securities, Investment Grade Percentage</t>
  </si>
  <si>
    <t>93.00%</t>
  </si>
  <si>
    <t>94.00%</t>
  </si>
  <si>
    <t>Equity Securities [Member]</t>
  </si>
  <si>
    <t>97.00%</t>
  </si>
  <si>
    <t>Impaired Bond [Member]</t>
  </si>
  <si>
    <t>Other than Temporary Impairment, Credit Losses Recognized in Earnings, Credit Losses on Debt Securities Held</t>
  </si>
  <si>
    <t>Trinity Life Insurance Company [Member] | Topeka, Kansas [Member]</t>
  </si>
  <si>
    <t>Area of Land | a</t>
  </si>
  <si>
    <t>Trinity Life Insurance Company [Member] | Topeka, Kansas [Member] | Assets Held-for-sale, Not Part of a Disposal Group [Member]</t>
  </si>
  <si>
    <t>Area of Land | m²</t>
  </si>
  <si>
    <t>Trinity Life Insurance Company [Member] | Topeka, Kansas [Member] | Office Building [Member] | Held for the Production of Income [Member]</t>
  </si>
  <si>
    <t>Area of Real Estate Property (in Square Feet) | ft²</t>
  </si>
  <si>
    <t>Trinity Life Insurance Company [Member] | Jefferson City, Missouri [Member] | Assets Held-for-sale, Not Part of a Disposal Group [Member]</t>
  </si>
  <si>
    <t>Promissory Note Payable to Grand Bank Secured by Properties in Indiana Oklahoma Texas and Missouri [Member]</t>
  </si>
  <si>
    <t>Gains (Losses) on Sales of Investment Real Estate</t>
  </si>
  <si>
    <t>Real Estate Investments, Closing Costs and Expenses</t>
  </si>
  <si>
    <t>Note 2 - Investments (Details) - Available-for-sale Fixed Maturity and Equity Securities - USD ($)</t>
  </si>
  <si>
    <t>Fixed maturity securities</t>
  </si>
  <si>
    <t>Securities, amortized cost</t>
  </si>
  <si>
    <t>Securities, gross unrealized gains</t>
  </si>
  <si>
    <t>Securities, gross unrealized losses</t>
  </si>
  <si>
    <t>Securities, fair value</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Details) - Securities in an Unrealized Loss Position</t>
  </si>
  <si>
    <t>Mar. 31, 2016USD ($)</t>
  </si>
  <si>
    <t>Less than 12 months</t>
  </si>
  <si>
    <t>Securuties in an unrealized loss position, less than twelve months, fair value</t>
  </si>
  <si>
    <t>Securuties in an unrealized loss position, less than twelve months, unrealized loss</t>
  </si>
  <si>
    <t>Securuties in an unrealized loss position, less than twelve months, number</t>
  </si>
  <si>
    <t>More than 12 months</t>
  </si>
  <si>
    <t>Securities in an unrealized loss position, more than twelve months, fair value</t>
  </si>
  <si>
    <t>Securities in an unrealized loss position, more than twelve months, unrealized loss</t>
  </si>
  <si>
    <t>Securities in an unrealized loss position, more than twelve months, number</t>
  </si>
  <si>
    <t>Securities in an unrealized loss position, fair value</t>
  </si>
  <si>
    <t>Securities in an unrealized loss position, unrealized loss</t>
  </si>
  <si>
    <t>Securities in an unrealized loss position, number</t>
  </si>
  <si>
    <t>US Government Agencies Debt Securities [Member]</t>
  </si>
  <si>
    <t>Note 2 - Investments (Details) - Net Unrealized Gains Included in Accumulated Other Comprehensive Income - USD ($)</t>
  </si>
  <si>
    <t>Net Unrealized Gains Included in Accumulated Other Comprehensive Income [Abstract]</t>
  </si>
  <si>
    <t>Unrealized appreciation (depreciation) on available-for-sale securities</t>
  </si>
  <si>
    <t>Adjustment to deferred acquisition costs</t>
  </si>
  <si>
    <t>Deferred income taxes</t>
  </si>
  <si>
    <t>Net unrealized appreciation (depreciation) on available-for-sale securities</t>
  </si>
  <si>
    <t>Note 2 - Investments (Details) - Fixed Maturity Available-for-sale Securities by Contractual Maturities - USD ($)</t>
  </si>
  <si>
    <t>Note 2 - Investments (Details) - Fixed Maturity Available-for-sale Securities by Contractual Maturities [Line Items]</t>
  </si>
  <si>
    <t>Fixed Maturities [Member]</t>
  </si>
  <si>
    <t>Due in one year or less</t>
  </si>
  <si>
    <t>Due after one year through five years</t>
  </si>
  <si>
    <t>Due after five years through ten years</t>
  </si>
  <si>
    <t>Due after ten years</t>
  </si>
  <si>
    <t>Due at multiple maturity dates</t>
  </si>
  <si>
    <t>Other Long-term Investments [Member]</t>
  </si>
  <si>
    <t>Note 2 - Investments (Details) - Available-for-sale Securities - Proceeds and Gross Realized Gains (Losses) - USD ($)</t>
  </si>
  <si>
    <t>Note 2 - Investments (Details) - Available-for-sale Securities - Proceeds and Gross Realized Gains (Losses) [Line Items]</t>
  </si>
  <si>
    <t>Proceeds</t>
  </si>
  <si>
    <t>Gross realized gains</t>
  </si>
  <si>
    <t>Gross realized losses</t>
  </si>
  <si>
    <t>Mortgages [Member]</t>
  </si>
  <si>
    <t>Real Estate Investment [Member]</t>
  </si>
  <si>
    <t>Note 2 - Investments (Details) - Available-for-sale Securities - Accumulated Change in Net Unrealized Investment Gains (Losses) - USD ($)</t>
  </si>
  <si>
    <t>Available-for-sale securities:</t>
  </si>
  <si>
    <t>Available-for-sale securities - change in unrealized gains</t>
  </si>
  <si>
    <t>Available-for-sale securities - realized gains</t>
  </si>
  <si>
    <t>Note 2 - Investments (Details) - Major Categories of Net Investment Income - USD ($)</t>
  </si>
  <si>
    <t>Net Investment Income [Line Items]</t>
  </si>
  <si>
    <t>Investment income</t>
  </si>
  <si>
    <t>Investment expenses</t>
  </si>
  <si>
    <t>Policy Loans [Member]</t>
  </si>
  <si>
    <t>Short-term Investments [Member]</t>
  </si>
  <si>
    <t>Note 2 - Investments (Details) - Mortgage Loans on Real Estate - USD ($)</t>
  </si>
  <si>
    <t>Commercial mortgage loans</t>
  </si>
  <si>
    <t>Mortgage loans, percentage</t>
  </si>
  <si>
    <t>Commercial Portfolio Segment [Member]</t>
  </si>
  <si>
    <t>2.37%</t>
  </si>
  <si>
    <t>2.49%</t>
  </si>
  <si>
    <t>Commercial Portfolio Segment [Member] | Retail Site [Member]</t>
  </si>
  <si>
    <t>2.06%</t>
  </si>
  <si>
    <t>2.17%</t>
  </si>
  <si>
    <t>Commercial Portfolio Segment [Member] | Office Building [Member]</t>
  </si>
  <si>
    <t>0.31%</t>
  </si>
  <si>
    <t>0.32%</t>
  </si>
  <si>
    <t>Residential Portfolio Segment [Member]</t>
  </si>
  <si>
    <t>97.63%</t>
  </si>
  <si>
    <t>97.51%</t>
  </si>
  <si>
    <t>Note 2 - Investments (Details) - Investment Real Estate - USD ($)</t>
  </si>
  <si>
    <t>Real Estate Properties [Line Items]</t>
  </si>
  <si>
    <t>Investment real estate, net</t>
  </si>
  <si>
    <t>Land - Held for the Production of Income [Member]</t>
  </si>
  <si>
    <t>Land - Held for Sale [Member]</t>
  </si>
  <si>
    <t>Land [Member]</t>
  </si>
  <si>
    <t>Building - Held for the Production of Income [Member]</t>
  </si>
  <si>
    <t>Less - accumulated depreciation</t>
  </si>
  <si>
    <t>Note 3 - Fair Value Measurements (Details)</t>
  </si>
  <si>
    <t>Number of Private Placement Common Stocks</t>
  </si>
  <si>
    <t>Note 3 - Fair Value Measurements (Details) - Fair Value Measured on a Recurring Basis - USD ($)</t>
  </si>
  <si>
    <t>Fixed maturity securities, available-for-sale</t>
  </si>
  <si>
    <t>Available-for-sale securities</t>
  </si>
  <si>
    <t>Fair Value, Inputs, Level 1 [Member] | Preferred Stock [Member]</t>
  </si>
  <si>
    <t>Fair Value, Inputs, Level 1 [Member] | Common Stock [Member]</t>
  </si>
  <si>
    <t>Fair Value, Inputs, Level 1 [Member] | Equity Securities [Member]</t>
  </si>
  <si>
    <t>Fair Value, Inputs, Level 2 [Member] | US Treasury and Government [Member]</t>
  </si>
  <si>
    <t>Fair Value, Inputs, Level 2 [Member] | US States and Political Subdivisions Debt Securities [Member]</t>
  </si>
  <si>
    <t>Fair Value, Inputs, Level 2 [Member] | Residential Mortgage Backed Securities [Member]</t>
  </si>
  <si>
    <t>Fair Value, Inputs, Level 2 [Member] | Corporate Debt Securities [Member]</t>
  </si>
  <si>
    <t>Fair Value, Inputs, Level 2 [Member] | Foreign Government Debt Securities [Member]</t>
  </si>
  <si>
    <t>Fair Value, Inputs, Level 2 [Member] | Debt Securities [Member]</t>
  </si>
  <si>
    <t>Fair Value, Inputs, Level 2 [Member] | Mutual Funds [Member]</t>
  </si>
  <si>
    <t>Fair Value, Inputs, Level 2 [Member] | Preferred Stock [Member]</t>
  </si>
  <si>
    <t>Fair Value, Inputs, Level 2 [Member] | Equity Securities [Member]</t>
  </si>
  <si>
    <t>Fair Value, Inputs, Level 3 [Member] | Common Stock [Member]</t>
  </si>
  <si>
    <t>Fair Value, Inputs, Level 3 [Member] | Equity Securities [Member]</t>
  </si>
  <si>
    <t>Note 3 - Fair Value Measurements (Details) - Estimated Fair Values of Financial Instruments - USD ($)</t>
  </si>
  <si>
    <t>Dec. 31, 2014</t>
  </si>
  <si>
    <t>Policy loans, carrying value</t>
  </si>
  <si>
    <t>Policy loans, fair value</t>
  </si>
  <si>
    <t>Short-term investments, carrying value</t>
  </si>
  <si>
    <t>Short-term investments, fair value</t>
  </si>
  <si>
    <t>Other long-term investments, carrying value</t>
  </si>
  <si>
    <t>Other long-term investments, fair value</t>
  </si>
  <si>
    <t>Cash and cash equivalents, carrying value</t>
  </si>
  <si>
    <t>Cash and cash equivalents, fair value</t>
  </si>
  <si>
    <t>Accrued investment income, carrying value</t>
  </si>
  <si>
    <t>Accrued investment income, fair value</t>
  </si>
  <si>
    <t>Loans from premium financing, carrying value</t>
  </si>
  <si>
    <t>Loans from premium financing, fair value</t>
  </si>
  <si>
    <t>Total financial assets, carrying value</t>
  </si>
  <si>
    <t>Total financial assets, fair value</t>
  </si>
  <si>
    <t>Financial liabilities</t>
  </si>
  <si>
    <t>Policyholders' account balances, carrying value</t>
  </si>
  <si>
    <t>Policyholders' account balances, fair value</t>
  </si>
  <si>
    <t>Policy claims, carrying value</t>
  </si>
  <si>
    <t>Policy claims, fair value</t>
  </si>
  <si>
    <t>Total financial liabilities, carrying value</t>
  </si>
  <si>
    <t>Total financial liabilities, fair value</t>
  </si>
  <si>
    <t>Commercial [Member]</t>
  </si>
  <si>
    <t>Mortgage loans on real estate, fair value</t>
  </si>
  <si>
    <t>Residential [Member]</t>
  </si>
  <si>
    <t>Fair Value, Inputs, Level 1 [Member]</t>
  </si>
  <si>
    <t>Fair Value, Inputs, Level 3 [Member]</t>
  </si>
  <si>
    <t>Fair Value, Inputs, Level 3 [Member] | Commercial [Member]</t>
  </si>
  <si>
    <t>Fair Value, Inputs, Level 3 [Member] | Residential [Member]</t>
  </si>
  <si>
    <t>Note 4 - Segment Data (Details) - Segment Data - Operations - USD ($)</t>
  </si>
  <si>
    <t>Revenues:</t>
  </si>
  <si>
    <t>Income before income taxes:</t>
  </si>
  <si>
    <t>Income (loss) before income taxes</t>
  </si>
  <si>
    <t>Depreciation and amortization expense:</t>
  </si>
  <si>
    <t>Depreciation and amortization expense</t>
  </si>
  <si>
    <t>Life Insurance Operations [Member]</t>
  </si>
  <si>
    <t>Annuity Operations [Member]</t>
  </si>
  <si>
    <t>Corporate Segment [Member]</t>
  </si>
  <si>
    <t>Note 4 - Segment Data (Details) - Segment Data - Assets - USD ($)</t>
  </si>
  <si>
    <t>Assets:</t>
  </si>
  <si>
    <t>Assets</t>
  </si>
  <si>
    <t>Note 5 - Federal Income Taxes (Details)</t>
  </si>
  <si>
    <t>Note 5 - Federal Income Taxes (Details) [Line Items]</t>
  </si>
  <si>
    <t>Unrecognized Tax Benefits</t>
  </si>
  <si>
    <t>Domestic Tax Authority [Member] | Earliest Tax Year [Member]</t>
  </si>
  <si>
    <t>Open Tax Year</t>
  </si>
  <si>
    <t>Domestic Tax Authority [Member] | Latest Tax Year [Member]</t>
  </si>
  <si>
    <t>Note 6 - Legal Matters and Contingent Liabilities (Details)</t>
  </si>
  <si>
    <t>Feb. 01, 2016USD ($)</t>
  </si>
  <si>
    <t>Decreasing Term to 95 [Member] | Pending Litigation [Member]</t>
  </si>
  <si>
    <t>Note 6 - Legal Matters and Contingent Liabilities (Details) [Line Items]</t>
  </si>
  <si>
    <t>Loss Contingency, Estimate of Possible Loss</t>
  </si>
  <si>
    <t>Note 7 - Other Comprehensive Income and Accumulated Other Comprehensive Income (Loss) (Details) - Accumulated Other Comprehensive Income - USD ($)</t>
  </si>
  <si>
    <t>Accumulated Other Comprehensive Income (Loss) [Line Items]</t>
  </si>
  <si>
    <t>Balance</t>
  </si>
  <si>
    <t>Other comprehensive loss before reclassifications, net of tax</t>
  </si>
  <si>
    <t>Less amounts reclassified from accumulated other comprehensive income (loss), net of tax</t>
  </si>
  <si>
    <t>Other comprehensive loss/income</t>
  </si>
  <si>
    <t>Accumulated Net Investment Gain (Loss) Attributable to Parent [Member]</t>
  </si>
  <si>
    <t>Adjustment to Deferred Acquisition Costs [Member]</t>
  </si>
  <si>
    <t>Note 7 - Other Comprehensive Income and Accumulated Other Comprehensive Income (Loss) (Details) - Other Comprehensive Income - USD ($)</t>
  </si>
  <si>
    <t>Change in net unrealized gains on available-for-sale securities:</t>
  </si>
  <si>
    <t>Unrealized holding gains arising during the period, pretax</t>
  </si>
  <si>
    <t>Unrealized holding gains arising during the period, income tax expense (benefit)</t>
  </si>
  <si>
    <t>Unrealized holding gains arising during the period, net of tax</t>
  </si>
  <si>
    <t>Reclassification adjustment for gains (losses) included in income, pretax</t>
  </si>
  <si>
    <t>Reclassification adjustment for gains (losses) included in income, income tax expense (benefit)</t>
  </si>
  <si>
    <t>[2]</t>
  </si>
  <si>
    <t>Reclassification adjustment for gains (losses) included in income, net of tax</t>
  </si>
  <si>
    <t>Net unrealized gains on investments, pretax</t>
  </si>
  <si>
    <t>Net unrealized gains on investments, income tax expense (benefit)</t>
  </si>
  <si>
    <t>Net unrealized gains on investments, net of tax</t>
  </si>
  <si>
    <t>Adjustment to deferred acquisition costs, pretax</t>
  </si>
  <si>
    <t>Adjustment to deferred acquisition costs, income tax expense (benefit)</t>
  </si>
  <si>
    <t>Adjustment to deferred acquisition costs, net of tax</t>
  </si>
  <si>
    <t>Total other comprehensive income, pretax</t>
  </si>
  <si>
    <t>Total other comprehensive income, income tax expense (benefit)</t>
  </si>
  <si>
    <t>Total other comprehensive income, net of tax</t>
  </si>
  <si>
    <t>These items appear within federal income taxes in the consolidated statement of operations.</t>
  </si>
  <si>
    <t>Note 7 - Other Comprehensive Income and Accumulated Other Comprehensive Income (Loss) (Details) - Reclassified from Accumulated Other Comprehensive Income - USD ($)</t>
  </si>
  <si>
    <t>Unrealized gains on available-for-sale securities:</t>
  </si>
  <si>
    <t>Realized gains (losses) on sales of securities (a)</t>
  </si>
  <si>
    <t>Income tax expense (benefit) (b)</t>
  </si>
  <si>
    <t>Total reclassification adjustments</t>
  </si>
  <si>
    <t>Note 8 - Allowance for Loan Losses from Mortgage Loans on Real Estate and Loans from Premium Financing (Details) - USD ($)</t>
  </si>
  <si>
    <t>Jun. 30, 2012</t>
  </si>
  <si>
    <t>Note 8 - Allowance for Loan Losses from Mortgage Loans on Real Estate and Loans from Premium Financing (Details) [Line Items]</t>
  </si>
  <si>
    <t>Mortgage Loans on Real Estate, Commercial and Consumer, Net</t>
  </si>
  <si>
    <t>Financing Receivable, Allowance for Credit Losses</t>
  </si>
  <si>
    <t>Premiums Receivable, Percent of Premium</t>
  </si>
  <si>
    <t>80.00%</t>
  </si>
  <si>
    <t>Premiums Receivable, Down Payment, Percent of Premium</t>
  </si>
  <si>
    <t>20.00%</t>
  </si>
  <si>
    <t>Premiums Receivable, Gross</t>
  </si>
  <si>
    <t>Premiums Receivable, Allowance for Doubtful Accounts</t>
  </si>
  <si>
    <t>One Loan Originator [Member]</t>
  </si>
  <si>
    <t>One Loan Originator [Member] | Independent Mortgage Loan Balances [Member]</t>
  </si>
  <si>
    <t>Escrow Deposit</t>
  </si>
  <si>
    <t>All Other Entities [Member]</t>
  </si>
  <si>
    <t>Note 8 - Allowance for Loan Losses from Mortgage Loans on Real Estate and Loans from Premium Financing (Details) - Allowance for Loss on Premium Financing - USD ($)</t>
  </si>
  <si>
    <t>Financing Receivable, Allowance for Credit Losses [Line Items]</t>
  </si>
  <si>
    <t>Allowance, beginning</t>
  </si>
  <si>
    <t>Allowance, ending</t>
  </si>
  <si>
    <t>Allowance, ending:</t>
  </si>
  <si>
    <t>Individually evaluated for impairment</t>
  </si>
  <si>
    <t>Collectively evaluated for impairment</t>
  </si>
  <si>
    <t>Carrying Values:</t>
  </si>
  <si>
    <t>Provision</t>
  </si>
  <si>
    <t>Premium Finance Loans [Member]</t>
  </si>
  <si>
    <t>Note 8 - Allowance for Loan Losses from Mortgage Loans on Real Estate and Loans from Premium Financing (Details) - Mortgage Loan to Value Ratios - USD ($)</t>
  </si>
  <si>
    <t>Financing Receivable, Recorded Investment [Line Items]</t>
  </si>
  <si>
    <t>Mortgage loans</t>
  </si>
  <si>
    <t>Loan to Value Range 1 [Member]</t>
  </si>
  <si>
    <t>Loan to Value Range 2 [Member]</t>
  </si>
  <si>
    <t>Loan to Value Range 3 [Member]</t>
  </si>
  <si>
    <t>Loan to Value Range 4 [Member]</t>
  </si>
  <si>
    <t>Loan to Value Range 5 [Member]</t>
  </si>
  <si>
    <t>Loan to Value Range 6 [Member]</t>
  </si>
  <si>
    <t>Loan to Value Range 7 [Member]</t>
  </si>
  <si>
    <t>Loan to Value Range 8 [Member]</t>
  </si>
  <si>
    <t>Residential Portfolio Segment [Member] | Loan to Value Range 1 [Member]</t>
  </si>
  <si>
    <t>Residential Portfolio Segment [Member] | Loan to Value Range 2 [Member]</t>
  </si>
  <si>
    <t>Residential Portfolio Segment [Member] | Loan to Value Range 3 [Member]</t>
  </si>
  <si>
    <t>Residential Portfolio Segment [Member] | Loan to Value Range 4 [Member]</t>
  </si>
  <si>
    <t>Residential Portfolio Segment [Member] | Loan to Value Range 5 [Member]</t>
  </si>
  <si>
    <t>Residential Portfolio Segment [Member] | Loan to Value Range 6 [Member]</t>
  </si>
  <si>
    <t>Residential Portfolio Segment [Member] | Loan to Value Range 7 [Member]</t>
  </si>
  <si>
    <t>Residential Portfolio Segment [Member] | Loan to Value Range 8 [Member]</t>
  </si>
  <si>
    <t>Commercial Portfolio Segment [Member] | Loan to Value Range 2 [Member]</t>
  </si>
  <si>
    <t>Commercial Portfolio Segment [Member] | Loan to Value Range 3 [Member]</t>
  </si>
  <si>
    <t>Commercial Portfolio Segment [Member] | Loan to Value Range 5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C8" t="n">
        <v>7802593</v>
      </c>
    </row>
    <row spans="1:3" r="9">
      <c s="4" r="A9" t="s">
        <v>14</v>
      </c>
      <c s="4" r="B9" t="s">
        <v>15</v>
      </c>
    </row>
    <row spans="1:3" r="10">
      <c s="4" r="A10" t="s">
        <v>16</v>
      </c>
      <c s="6" r="B10" t="n">
        <v>1395585</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spans="1:2" r="1">
      <c s="1" r="A1" t="s">
        <v>195</v>
      </c>
      <c s="2" r="B1" t="s">
        <v>1</v>
      </c>
    </row>
    <row spans="1:2" r="2">
      <c s="2" r="B2" t="s">
        <v>2</v>
      </c>
    </row>
    <row spans="1:2" r="3">
      <c s="3" r="A3" t="s">
        <v>164</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row spans="1:2" r="9">
      <c s="4" r="A9" t="s">
        <v>206</v>
      </c>
      <c s="4" r="B9" t="s">
        <v>207</v>
      </c>
    </row>
    <row spans="1:2" r="10">
      <c s="4" r="A10" t="s">
        <v>208</v>
      </c>
      <c s="4" r="B10" t="s">
        <v>209</v>
      </c>
    </row>
    <row spans="1:2" r="11">
      <c s="4" r="A11" t="s">
        <v>210</v>
      </c>
      <c s="4" r="B11" t="s">
        <v>211</v>
      </c>
    </row>
    <row spans="1:2" r="12">
      <c s="4" r="A12" t="s">
        <v>212</v>
      </c>
      <c s="4" r="B12" t="s">
        <v>213</v>
      </c>
    </row>
    <row spans="1:2" r="13">
      <c s="4" r="A13" t="s">
        <v>214</v>
      </c>
      <c s="4" r="B1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spans="1:2" r="1">
      <c s="1" r="A1" t="s">
        <v>216</v>
      </c>
      <c s="2" r="B1" t="s">
        <v>1</v>
      </c>
    </row>
    <row spans="1:2" r="2">
      <c s="2" r="B2" t="s">
        <v>2</v>
      </c>
    </row>
    <row spans="1:2" r="3">
      <c s="3" r="A3" t="s">
        <v>217</v>
      </c>
    </row>
    <row spans="1:2" r="4">
      <c s="4" r="A4" t="s">
        <v>218</v>
      </c>
      <c s="4" r="B4" t="s">
        <v>219</v>
      </c>
    </row>
    <row spans="1:2" r="5">
      <c s="4" r="A5" t="s">
        <v>220</v>
      </c>
      <c s="4" r="B5" t="s">
        <v>221</v>
      </c>
    </row>
    <row spans="1:2" r="6">
      <c s="4" r="A6" t="s">
        <v>222</v>
      </c>
      <c s="4" r="B6" t="s">
        <v>223</v>
      </c>
    </row>
    <row spans="1:2" r="7">
      <c s="4" r="A7" t="s">
        <v>224</v>
      </c>
      <c s="4" r="B7" t="s">
        <v>225</v>
      </c>
    </row>
    <row spans="1:2" r="8">
      <c s="4" r="A8" t="s">
        <v>226</v>
      </c>
      <c s="4" r="B8" t="s">
        <v>227</v>
      </c>
    </row>
    <row spans="1:2" r="9">
      <c s="4" r="A9" t="s">
        <v>228</v>
      </c>
      <c s="4" r="B9" t="s">
        <v>229</v>
      </c>
    </row>
    <row spans="1:2" r="10">
      <c s="4" r="A10" t="s">
        <v>230</v>
      </c>
      <c s="4" r="B10" t="s">
        <v>231</v>
      </c>
    </row>
    <row spans="1:2" r="11">
      <c s="4" r="A11" t="s">
        <v>232</v>
      </c>
      <c s="4" r="B11" t="s">
        <v>233</v>
      </c>
    </row>
    <row spans="1:2" r="12">
      <c s="4" r="A12" t="s">
        <v>234</v>
      </c>
    </row>
    <row spans="1:2" r="13">
      <c s="3" r="A13" t="s">
        <v>217</v>
      </c>
    </row>
    <row spans="1:2" r="14">
      <c s="4" r="A14" t="s">
        <v>235</v>
      </c>
      <c s="4" r="B1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37</v>
      </c>
      <c s="2" r="B1" t="s">
        <v>1</v>
      </c>
    </row>
    <row spans="1:2" r="2">
      <c s="2" r="B2" t="s">
        <v>2</v>
      </c>
    </row>
    <row spans="1:2" r="3">
      <c s="3" r="A3" t="s">
        <v>172</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42</v>
      </c>
      <c s="2" r="B1" t="s">
        <v>1</v>
      </c>
    </row>
    <row spans="1:2" r="2">
      <c s="2" r="B2" t="s">
        <v>2</v>
      </c>
    </row>
    <row spans="1:2" r="3">
      <c s="3" r="A3" t="s">
        <v>176</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38085852</v>
      </c>
      <c s="7" r="C3" t="n">
        <v>134556027</v>
      </c>
    </row>
    <row spans="1:3" r="4">
      <c s="4" r="A4" t="s">
        <v>33</v>
      </c>
      <c s="6" r="B4" t="n">
        <v>781934</v>
      </c>
      <c s="6" r="C4" t="n">
        <v>892800</v>
      </c>
    </row>
    <row spans="1:3" r="5">
      <c s="4" r="A5" t="s">
        <v>34</v>
      </c>
      <c s="6" r="B5" t="n">
        <v>60931782</v>
      </c>
      <c s="6" r="C5" t="n">
        <v>58774918</v>
      </c>
    </row>
    <row spans="1:3" r="6">
      <c s="4" r="A6" t="s">
        <v>35</v>
      </c>
      <c s="6" r="B6" t="n">
        <v>2290186</v>
      </c>
      <c s="6" r="C6" t="n">
        <v>2326558</v>
      </c>
    </row>
    <row spans="1:3" r="7">
      <c s="4" r="A7" t="s">
        <v>36</v>
      </c>
      <c s="6" r="B7" t="n">
        <v>1494578</v>
      </c>
      <c s="6" r="C7" t="n">
        <v>1486317</v>
      </c>
    </row>
    <row spans="1:3" r="8">
      <c s="4" r="A8" t="s">
        <v>37</v>
      </c>
      <c s="6" r="B8" t="n">
        <v>50060</v>
      </c>
      <c s="6" r="C8" t="n">
        <v>599855</v>
      </c>
    </row>
    <row spans="1:3" r="9">
      <c s="4" r="A9" t="s">
        <v>38</v>
      </c>
      <c s="6" r="B9" t="n">
        <v>33000668</v>
      </c>
      <c s="6" r="C9" t="n">
        <v>31566927</v>
      </c>
    </row>
    <row spans="1:3" r="10">
      <c s="4" r="A10" t="s">
        <v>39</v>
      </c>
      <c s="6" r="B10" t="n">
        <v>236635060</v>
      </c>
      <c s="6" r="C10" t="n">
        <v>230203402</v>
      </c>
    </row>
    <row spans="1:3" r="11">
      <c s="4" r="A11" t="s">
        <v>40</v>
      </c>
      <c s="6" r="B11" t="n">
        <v>9701242</v>
      </c>
      <c s="6" r="C11" t="n">
        <v>9047586</v>
      </c>
    </row>
    <row spans="1:3" r="12">
      <c s="4" r="A12" t="s">
        <v>41</v>
      </c>
      <c s="6" r="B12" t="n">
        <v>2274436</v>
      </c>
      <c s="6" r="C12" t="n">
        <v>2205469</v>
      </c>
    </row>
    <row spans="1:3" r="13">
      <c s="4" r="A13" t="s">
        <v>42</v>
      </c>
      <c s="6" r="B13" t="n">
        <v>1252205</v>
      </c>
      <c s="6" r="C13" t="n">
        <v>1243618</v>
      </c>
    </row>
    <row spans="1:3" r="14">
      <c s="4" r="A14" t="s">
        <v>43</v>
      </c>
      <c s="6" r="B14" t="n">
        <v>1136933</v>
      </c>
      <c s="6" r="C14" t="n">
        <v>1070050</v>
      </c>
    </row>
    <row spans="1:3" r="15">
      <c s="4" r="A15" t="s">
        <v>44</v>
      </c>
      <c s="6" r="B15" t="n">
        <v>13835212</v>
      </c>
      <c s="6" r="C15" t="n">
        <v>13015679</v>
      </c>
    </row>
    <row spans="1:3" r="16">
      <c s="4" r="A16" t="s">
        <v>45</v>
      </c>
      <c s="6" r="B16" t="n">
        <v>6198068</v>
      </c>
      <c s="6" r="C16" t="n">
        <v>6288200</v>
      </c>
    </row>
    <row spans="1:3" r="17">
      <c s="4" r="A17" t="s">
        <v>46</v>
      </c>
      <c s="6" r="B17" t="n">
        <v>791</v>
      </c>
      <c s="6" r="C17" t="n">
        <v>949</v>
      </c>
    </row>
    <row spans="1:3" r="18">
      <c s="4" r="A18" t="s">
        <v>47</v>
      </c>
      <c s="6" r="B18" t="n">
        <v>7498370</v>
      </c>
      <c s="6" r="C18" t="n">
        <v>6054889</v>
      </c>
    </row>
    <row spans="1:3" r="19">
      <c s="4" r="A19" t="s">
        <v>48</v>
      </c>
      <c s="6" r="B19" t="n">
        <v>278532317</v>
      </c>
      <c s="6" r="C19" t="n">
        <v>269129842</v>
      </c>
    </row>
    <row spans="1:3" r="20">
      <c s="3" r="A20" t="s">
        <v>49</v>
      </c>
    </row>
    <row spans="1:3" r="21">
      <c s="4" r="A21" t="s">
        <v>50</v>
      </c>
      <c s="6" r="B21" t="n">
        <v>200756060</v>
      </c>
      <c s="6" r="C21" t="n">
        <v>197688616</v>
      </c>
    </row>
    <row spans="1:3" r="22">
      <c s="4" r="A22" t="s">
        <v>51</v>
      </c>
      <c s="6" r="B22" t="n">
        <v>40826600</v>
      </c>
      <c s="6" r="C22" t="n">
        <v>39464124</v>
      </c>
    </row>
    <row spans="1:3" r="23">
      <c s="4" r="A23" t="s">
        <v>52</v>
      </c>
      <c s="6" r="B23" t="n">
        <v>805429</v>
      </c>
      <c s="6" r="C23" t="n">
        <v>714928</v>
      </c>
    </row>
    <row spans="1:3" r="24">
      <c s="4" r="A24" t="s">
        <v>53</v>
      </c>
      <c s="6" r="B24" t="n">
        <v>73582</v>
      </c>
      <c s="6" r="C24" t="n">
        <v>76554</v>
      </c>
    </row>
    <row spans="1:3" r="25">
      <c s="4" r="A25" t="s">
        <v>54</v>
      </c>
      <c s="6" r="B25" t="n">
        <v>242461671</v>
      </c>
      <c s="6" r="C25" t="n">
        <v>237944222</v>
      </c>
    </row>
    <row spans="1:3" r="26">
      <c s="4" r="A26" t="s">
        <v>55</v>
      </c>
      <c s="6" r="B26" t="n">
        <v>831228</v>
      </c>
      <c s="6" r="C26" t="n">
        <v>33210</v>
      </c>
    </row>
    <row spans="1:3" r="27">
      <c s="4" r="A27" t="s">
        <v>56</v>
      </c>
      <c s="6" r="B27" t="n">
        <v>1735367</v>
      </c>
      <c s="6" r="C27" t="n">
        <v>937367</v>
      </c>
    </row>
    <row spans="1:3" r="28">
      <c s="4" r="A28" t="s">
        <v>57</v>
      </c>
      <c s="6" r="B28" t="n">
        <v>245028266</v>
      </c>
      <c s="6" r="C28" t="n">
        <v>238914799</v>
      </c>
    </row>
    <row spans="1:3" r="29">
      <c s="3" r="A29" t="s">
        <v>58</v>
      </c>
    </row>
    <row spans="1:3" r="30">
      <c s="4" r="A30" t="s">
        <v>59</v>
      </c>
      <c s="6" r="B30" t="n">
        <v>80502</v>
      </c>
      <c s="6" r="C30" t="n">
        <v>80502</v>
      </c>
    </row>
    <row spans="1:3" r="31">
      <c s="4" r="A31" t="s">
        <v>60</v>
      </c>
      <c s="6" r="B31" t="n">
        <v>28684598</v>
      </c>
      <c s="6" r="C31" t="n">
        <v>28684598</v>
      </c>
    </row>
    <row spans="1:3" r="32">
      <c s="4" r="A32" t="s">
        <v>61</v>
      </c>
      <c s="6" r="B32" t="n">
        <v>-893947</v>
      </c>
      <c s="6" r="C32" t="n">
        <v>-893947</v>
      </c>
    </row>
    <row spans="1:3" r="33">
      <c s="4" r="A33" t="s">
        <v>62</v>
      </c>
      <c s="6" r="B33" t="n">
        <v>337878</v>
      </c>
      <c s="6" r="C33" t="n">
        <v>-2655817</v>
      </c>
    </row>
    <row spans="1:3" r="34">
      <c s="4" r="A34" t="s">
        <v>63</v>
      </c>
      <c s="6" r="B34" t="n">
        <v>5295020</v>
      </c>
      <c s="6" r="C34" t="n">
        <v>4999707</v>
      </c>
    </row>
    <row spans="1:3" r="35">
      <c s="4" r="A35" t="s">
        <v>64</v>
      </c>
      <c s="6" r="B35" t="n">
        <v>33504051</v>
      </c>
      <c s="6" r="C35" t="n">
        <v>30215043</v>
      </c>
    </row>
    <row spans="1:3" r="36">
      <c s="4" r="A36" t="s">
        <v>65</v>
      </c>
      <c s="7" r="B36" t="n">
        <v>278532317</v>
      </c>
      <c s="7" r="C36" t="n">
        <v>269129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88</v>
      </c>
    </row>
    <row spans="1:2" r="4">
      <c s="4" r="A4" t="s">
        <v>248</v>
      </c>
      <c s="4" r="B4" t="s">
        <v>249</v>
      </c>
    </row>
    <row spans="1:2" r="5">
      <c s="4" r="A5" t="s">
        <v>250</v>
      </c>
      <c s="4" r="B5" t="s">
        <v>251</v>
      </c>
    </row>
    <row spans="1:2" r="6">
      <c s="4" r="A6" t="s">
        <v>252</v>
      </c>
      <c s="4" r="B6"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92</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7"/>
    <col customWidth="1" max="9" min="9" width="21"/>
    <col customWidth="1" max="10" min="10" width="27"/>
    <col customWidth="1" max="11" min="11" width="37"/>
    <col customWidth="1" max="12" min="12" width="14"/>
  </cols>
  <sheetData>
    <row spans="1:12" r="1">
      <c s="1" r="A1" t="s">
        <v>259</v>
      </c>
      <c s="2" r="B1" t="s">
        <v>260</v>
      </c>
      <c s="2" r="C1" t="s">
        <v>261</v>
      </c>
      <c s="2" r="D1" t="s">
        <v>262</v>
      </c>
      <c s="2" r="E1" t="s">
        <v>263</v>
      </c>
      <c s="2" r="F1" t="s">
        <v>264</v>
      </c>
      <c s="2" r="G1" t="s">
        <v>265</v>
      </c>
      <c s="2" r="H1" t="s">
        <v>266</v>
      </c>
      <c s="2" r="I1" t="s">
        <v>267</v>
      </c>
      <c s="2" r="J1" t="s">
        <v>268</v>
      </c>
      <c s="2" r="K1" t="s">
        <v>269</v>
      </c>
      <c s="2" r="L1" t="s">
        <v>270</v>
      </c>
    </row>
    <row spans="1:12" r="2">
      <c s="3" r="A2" t="s">
        <v>271</v>
      </c>
    </row>
    <row spans="1:12" r="3">
      <c s="4" r="A3" t="s">
        <v>272</v>
      </c>
      <c s="8" r="E3" t="n">
        <v>0.01</v>
      </c>
      <c s="8" r="K3" t="n">
        <v>0.01</v>
      </c>
    </row>
    <row spans="1:12" r="4">
      <c s="4" r="A4" t="s">
        <v>273</v>
      </c>
      <c s="7" r="G4" t="n">
        <v>1450000</v>
      </c>
    </row>
    <row spans="1:12" r="5">
      <c s="4" r="A5" t="s">
        <v>274</v>
      </c>
      <c s="6" r="G5" t="n">
        <v>2</v>
      </c>
      <c s="6" r="I5" t="n">
        <v>1</v>
      </c>
    </row>
    <row spans="1:12" r="6">
      <c s="4" r="A6" t="s">
        <v>275</v>
      </c>
      <c s="7" r="I6" t="n">
        <v>25669480</v>
      </c>
    </row>
    <row spans="1:12" r="7">
      <c s="4" r="A7" t="s">
        <v>276</v>
      </c>
      <c s="6" r="I7" t="n">
        <v>2</v>
      </c>
    </row>
    <row spans="1:12" r="8">
      <c s="4" r="A8" t="s">
        <v>277</v>
      </c>
      <c s="6" r="H8" t="n">
        <v>702685</v>
      </c>
    </row>
    <row spans="1:12" r="9">
      <c s="4" r="A9" t="s">
        <v>278</v>
      </c>
      <c s="7" r="H9" t="n">
        <v>2</v>
      </c>
    </row>
    <row spans="1:12" r="10">
      <c s="4" r="A10" t="s">
        <v>279</v>
      </c>
      <c s="6" r="K10" t="n">
        <v>247580</v>
      </c>
    </row>
    <row spans="1:12" r="11">
      <c s="4" r="A11" t="s">
        <v>280</v>
      </c>
      <c s="7" r="F11" t="n">
        <v>38643</v>
      </c>
      <c s="7" r="K11" t="n">
        <v>893947</v>
      </c>
    </row>
    <row spans="1:12" r="12">
      <c s="4" r="A12" t="s">
        <v>281</v>
      </c>
      <c s="7" r="C12" t="n">
        <v>13855129</v>
      </c>
    </row>
    <row spans="1:12" r="13">
      <c s="4" r="A13" t="s">
        <v>282</v>
      </c>
      <c s="6" r="L13" t="n">
        <v>2</v>
      </c>
    </row>
    <row spans="1:12" r="14">
      <c s="4" r="A14" t="s">
        <v>283</v>
      </c>
      <c s="7" r="B14" t="n">
        <v>3644839</v>
      </c>
    </row>
    <row spans="1:12" r="15">
      <c s="4" r="A15" t="s">
        <v>284</v>
      </c>
      <c s="6" r="B15" t="n">
        <v>3055916</v>
      </c>
    </row>
    <row spans="1:12" r="16">
      <c s="4" r="A16" t="s">
        <v>285</v>
      </c>
      <c s="7" r="B16" t="n">
        <v>588923</v>
      </c>
    </row>
    <row spans="1:12" r="17">
      <c s="4" r="A17" t="s">
        <v>119</v>
      </c>
    </row>
    <row spans="1:12" r="18">
      <c s="3" r="A18" t="s">
        <v>271</v>
      </c>
    </row>
    <row spans="1:12" r="19">
      <c s="4" r="A19" t="s">
        <v>286</v>
      </c>
      <c s="6" r="H19" t="n">
        <v>5270138</v>
      </c>
    </row>
    <row spans="1:12" r="20">
      <c s="4" r="A20" t="s">
        <v>287</v>
      </c>
    </row>
    <row spans="1:12" r="21">
      <c s="3" r="A21" t="s">
        <v>271</v>
      </c>
    </row>
    <row spans="1:12" r="22">
      <c s="4" r="A22" t="s">
        <v>288</v>
      </c>
      <c s="7" r="H22" t="n">
        <v>5270138</v>
      </c>
    </row>
    <row spans="1:12" r="23">
      <c s="4" r="A23" t="s">
        <v>289</v>
      </c>
    </row>
    <row spans="1:12" r="24">
      <c s="3" r="A24" t="s">
        <v>271</v>
      </c>
    </row>
    <row spans="1:12" r="25">
      <c s="4" r="A25" t="s">
        <v>290</v>
      </c>
      <c s="4" r="E25" t="s">
        <v>291</v>
      </c>
    </row>
    <row spans="1:12" r="26">
      <c s="4" r="A26" t="s">
        <v>292</v>
      </c>
    </row>
    <row spans="1:12" r="27">
      <c s="3" r="A27" t="s">
        <v>271</v>
      </c>
    </row>
    <row spans="1:12" r="28">
      <c s="4" r="A28" t="s">
        <v>290</v>
      </c>
      <c s="4" r="E28" t="s">
        <v>291</v>
      </c>
    </row>
    <row spans="1:12" r="29">
      <c s="4" r="A29" t="s">
        <v>293</v>
      </c>
    </row>
    <row spans="1:12" r="30">
      <c s="3" r="A30" t="s">
        <v>271</v>
      </c>
    </row>
    <row spans="1:12" r="31">
      <c s="4" r="A31" t="s">
        <v>290</v>
      </c>
      <c s="4" r="E31" t="s">
        <v>291</v>
      </c>
    </row>
    <row spans="1:12" r="32">
      <c s="4" r="A32" t="s">
        <v>294</v>
      </c>
    </row>
    <row spans="1:12" r="33">
      <c s="3" r="A33" t="s">
        <v>271</v>
      </c>
    </row>
    <row spans="1:12" r="34">
      <c s="4" r="A34" t="s">
        <v>295</v>
      </c>
      <c s="6" r="J34" t="n">
        <v>7347488</v>
      </c>
    </row>
    <row spans="1:12" r="35">
      <c s="4" r="A35" t="s">
        <v>296</v>
      </c>
      <c s="7" r="J35" t="n">
        <v>3624518</v>
      </c>
    </row>
    <row spans="1:12" r="36">
      <c s="4" r="A36" t="s">
        <v>297</v>
      </c>
    </row>
    <row spans="1:12" r="37">
      <c s="3" r="A37" t="s">
        <v>271</v>
      </c>
    </row>
    <row spans="1:12" r="38">
      <c s="4" r="A38" t="s">
        <v>298</v>
      </c>
      <c s="4" r="E38" t="s">
        <v>299</v>
      </c>
    </row>
    <row spans="1:12" r="39">
      <c s="4" r="A39" t="s">
        <v>300</v>
      </c>
    </row>
    <row spans="1:12" r="40">
      <c s="3" r="A40" t="s">
        <v>271</v>
      </c>
    </row>
    <row spans="1:12" r="41">
      <c s="4" r="A41" t="s">
        <v>298</v>
      </c>
      <c s="4" r="E41" t="s">
        <v>301</v>
      </c>
    </row>
    <row spans="1:12" r="42">
      <c s="4" r="A42" t="s">
        <v>302</v>
      </c>
    </row>
    <row spans="1:12" r="43">
      <c s="3" r="A43" t="s">
        <v>271</v>
      </c>
    </row>
    <row spans="1:12" r="44">
      <c s="4" r="A44" t="s">
        <v>298</v>
      </c>
      <c s="4" r="E44" t="s">
        <v>303</v>
      </c>
    </row>
    <row spans="1:12" r="45">
      <c s="4" r="A45" t="s">
        <v>304</v>
      </c>
    </row>
    <row spans="1:12" r="46">
      <c s="3" r="A46" t="s">
        <v>271</v>
      </c>
    </row>
    <row spans="1:12" r="47">
      <c s="4" r="A47" t="s">
        <v>298</v>
      </c>
      <c s="4" r="E47" t="s">
        <v>305</v>
      </c>
    </row>
    <row spans="1:12" r="48">
      <c s="4" r="A48" t="s">
        <v>294</v>
      </c>
    </row>
    <row spans="1:12" r="49">
      <c s="3" r="A49" t="s">
        <v>271</v>
      </c>
    </row>
    <row spans="1:12" r="50">
      <c s="4" r="A50" t="s">
        <v>306</v>
      </c>
      <c s="4" r="D50" t="s">
        <v>291</v>
      </c>
    </row>
    <row spans="1:12" r="51">
      <c s="4" r="A51" t="s">
        <v>281</v>
      </c>
      <c s="7" r="D51" t="n">
        <v>2695000</v>
      </c>
    </row>
    <row spans="1:12" r="52">
      <c s="4" r="A52" t="s">
        <v>307</v>
      </c>
      <c s="7" r="D52" t="n">
        <v>195000</v>
      </c>
    </row>
    <row spans="1:12" r="53">
      <c s="4" r="A53" t="s">
        <v>308</v>
      </c>
      <c s="4" r="D53" t="s">
        <v>301</v>
      </c>
    </row>
    <row spans="1:12" r="54">
      <c s="4" r="A54" t="s">
        <v>309</v>
      </c>
      <c s="7" r="D54" t="n">
        <v>250000</v>
      </c>
    </row>
    <row spans="1:12" r="55">
      <c s="4" r="A55" t="s">
        <v>310</v>
      </c>
      <c s="4" r="D55" t="s">
        <v>311</v>
      </c>
    </row>
    <row spans="1:12" r="56">
      <c s="4" r="A56" t="s">
        <v>312</v>
      </c>
    </row>
    <row spans="1:12" r="57">
      <c s="3" r="A57" t="s">
        <v>271</v>
      </c>
    </row>
    <row spans="1:12" r="58">
      <c s="4" r="A58" t="s">
        <v>306</v>
      </c>
      <c s="4" r="C58" t="s">
        <v>2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spans="1:6" r="1">
      <c s="1" r="A1" t="s">
        <v>313</v>
      </c>
      <c s="2" r="B1" t="s">
        <v>314</v>
      </c>
      <c s="2" r="C1" t="s">
        <v>314</v>
      </c>
      <c s="2" r="D1" t="s">
        <v>315</v>
      </c>
      <c s="2" r="E1" t="s">
        <v>264</v>
      </c>
      <c s="2" r="F1" t="s">
        <v>316</v>
      </c>
    </row>
    <row spans="1:6" r="2">
      <c s="3" r="A2" t="s">
        <v>317</v>
      </c>
    </row>
    <row spans="1:6" r="3">
      <c s="4" r="A3" t="s">
        <v>318</v>
      </c>
      <c s="6" r="D3" t="n">
        <v>177</v>
      </c>
      <c s="6" r="F3" t="n">
        <v>293</v>
      </c>
    </row>
    <row spans="1:6" r="4">
      <c s="4" r="A4" t="s">
        <v>319</v>
      </c>
      <c s="7" r="D4" t="n">
        <v>3709280</v>
      </c>
      <c s="7" r="F4" t="n">
        <v>5740821</v>
      </c>
    </row>
    <row spans="1:6" r="5">
      <c s="4" r="A5" t="s">
        <v>320</v>
      </c>
      <c s="7" r="D5" t="n">
        <v>41609291</v>
      </c>
      <c s="7" r="F5" t="n">
        <v>69270577</v>
      </c>
    </row>
    <row spans="1:6" r="6">
      <c s="4" r="A6" t="s">
        <v>321</v>
      </c>
      <c s="6" r="D6" t="n">
        <v>0</v>
      </c>
      <c s="6" r="F6" t="n">
        <v>0</v>
      </c>
    </row>
    <row spans="1:6" r="7">
      <c s="4" r="A7" t="s">
        <v>322</v>
      </c>
      <c s="7" r="F7" t="n">
        <v>600000</v>
      </c>
    </row>
    <row spans="1:6" r="8">
      <c s="4" r="A8" t="s">
        <v>323</v>
      </c>
      <c s="7" r="D8" t="n">
        <v>4044956</v>
      </c>
      <c s="6" r="F8" t="n">
        <v>3989742</v>
      </c>
    </row>
    <row spans="1:6" r="9">
      <c s="4" r="A9" t="s">
        <v>324</v>
      </c>
      <c s="6" r="D9" t="n">
        <v>4204493</v>
      </c>
      <c s="6" r="F9" t="n">
        <v>4034042</v>
      </c>
    </row>
    <row spans="1:6" r="10">
      <c s="4" r="A10" t="s">
        <v>325</v>
      </c>
      <c s="6" r="D10" t="n">
        <v>2290186</v>
      </c>
      <c s="6" r="F10" t="n">
        <v>2326558</v>
      </c>
    </row>
    <row spans="1:6" r="11">
      <c s="4" r="A11" t="s">
        <v>326</v>
      </c>
      <c s="7" r="E11" t="n">
        <v>7083246</v>
      </c>
    </row>
    <row spans="1:6" r="12">
      <c s="4" r="A12" t="s">
        <v>327</v>
      </c>
      <c s="7" r="B12" t="n">
        <v>4076473</v>
      </c>
      <c s="6" r="E12" t="n">
        <v>4076473</v>
      </c>
    </row>
    <row spans="1:6" r="13">
      <c s="4" r="A13" t="s">
        <v>328</v>
      </c>
      <c s="6" r="B13" t="n">
        <v>72744</v>
      </c>
      <c s="7" r="C13" t="n">
        <v>7423</v>
      </c>
      <c s="6" r="D13" t="n">
        <v>7251</v>
      </c>
      <c s="7" r="E13" t="n">
        <v>9320</v>
      </c>
    </row>
    <row spans="1:6" r="14">
      <c s="4" r="A14" t="s">
        <v>329</v>
      </c>
      <c s="6" r="C14" t="n">
        <v>35181</v>
      </c>
    </row>
    <row spans="1:6" r="15">
      <c s="4" r="A15" t="s">
        <v>330</v>
      </c>
    </row>
    <row spans="1:6" r="16">
      <c s="3" r="A16" t="s">
        <v>317</v>
      </c>
    </row>
    <row spans="1:6" r="17">
      <c s="4" r="A17" t="s">
        <v>331</v>
      </c>
      <c s="7" r="D17" t="n">
        <v>33000668</v>
      </c>
      <c s="7" r="F17" t="n">
        <v>31566927</v>
      </c>
    </row>
    <row spans="1:6" r="18">
      <c s="4" r="A18" t="s">
        <v>332</v>
      </c>
    </row>
    <row spans="1:6" r="19">
      <c s="3" r="A19" t="s">
        <v>317</v>
      </c>
    </row>
    <row spans="1:6" r="20">
      <c s="4" r="A20" t="s">
        <v>318</v>
      </c>
      <c s="6" r="D20" t="n">
        <v>175</v>
      </c>
      <c s="6" r="F20" t="n">
        <v>290</v>
      </c>
    </row>
    <row spans="1:6" r="21">
      <c s="4" r="A21" t="s">
        <v>319</v>
      </c>
      <c s="7" r="D21" t="n">
        <v>3704709</v>
      </c>
      <c s="7" r="F21" t="n">
        <v>5720175</v>
      </c>
    </row>
    <row spans="1:6" r="22">
      <c s="4" r="A22" t="s">
        <v>320</v>
      </c>
      <c s="6" r="D22" t="n">
        <v>41475108</v>
      </c>
      <c s="6" r="F22" t="n">
        <v>69044947</v>
      </c>
    </row>
    <row spans="1:6" r="23">
      <c s="4" r="A23" t="s">
        <v>333</v>
      </c>
      <c s="7" r="D23" t="n">
        <v>45179817</v>
      </c>
      <c s="7" r="F23" t="n">
        <v>74765122</v>
      </c>
    </row>
    <row spans="1:6" r="24">
      <c s="4" r="A24" t="s">
        <v>334</v>
      </c>
      <c s="4" r="D24" t="s">
        <v>335</v>
      </c>
      <c s="4" r="F24" t="s">
        <v>335</v>
      </c>
    </row>
    <row spans="1:6" r="25">
      <c s="4" r="A25" t="s">
        <v>336</v>
      </c>
      <c s="4" r="D25" t="s">
        <v>337</v>
      </c>
      <c s="4" r="F25" t="s">
        <v>338</v>
      </c>
    </row>
    <row spans="1:6" r="26">
      <c s="4" r="A26" t="s">
        <v>339</v>
      </c>
    </row>
    <row spans="1:6" r="27">
      <c s="3" r="A27" t="s">
        <v>317</v>
      </c>
    </row>
    <row spans="1:6" r="28">
      <c s="4" r="A28" t="s">
        <v>318</v>
      </c>
      <c s="6" r="D28" t="n">
        <v>2</v>
      </c>
      <c s="6" r="F28" t="n">
        <v>3</v>
      </c>
    </row>
    <row spans="1:6" r="29">
      <c s="4" r="A29" t="s">
        <v>319</v>
      </c>
      <c s="7" r="D29" t="n">
        <v>4571</v>
      </c>
      <c s="7" r="F29" t="n">
        <v>20646</v>
      </c>
    </row>
    <row spans="1:6" r="30">
      <c s="4" r="A30" t="s">
        <v>320</v>
      </c>
      <c s="6" r="D30" t="n">
        <v>134183</v>
      </c>
      <c s="6" r="F30" t="n">
        <v>225630</v>
      </c>
    </row>
    <row spans="1:6" r="31">
      <c s="4" r="A31" t="s">
        <v>333</v>
      </c>
      <c s="7" r="D31" t="n">
        <v>138754</v>
      </c>
      <c s="7" r="F31" t="n">
        <v>246276</v>
      </c>
    </row>
    <row spans="1:6" r="32">
      <c s="4" r="A32" t="s">
        <v>334</v>
      </c>
      <c s="4" r="D32" t="s">
        <v>340</v>
      </c>
      <c s="4" r="F32" t="s">
        <v>335</v>
      </c>
    </row>
    <row spans="1:6" r="33">
      <c s="4" r="A33" t="s">
        <v>341</v>
      </c>
    </row>
    <row spans="1:6" r="34">
      <c s="3" r="A34" t="s">
        <v>317</v>
      </c>
    </row>
    <row spans="1:6" r="35">
      <c s="4" r="A35" t="s">
        <v>342</v>
      </c>
      <c s="7" r="F35" t="n">
        <v>502013</v>
      </c>
    </row>
    <row spans="1:6" r="36">
      <c s="4" r="A36" t="s">
        <v>343</v>
      </c>
    </row>
    <row spans="1:6" r="37">
      <c s="3" r="A37" t="s">
        <v>317</v>
      </c>
    </row>
    <row spans="1:6" r="38">
      <c s="4" r="A38" t="s">
        <v>344</v>
      </c>
      <c s="9" r="D38" t="n">
        <v>6.5</v>
      </c>
    </row>
    <row spans="1:6" r="39">
      <c s="4" r="A39" t="s">
        <v>345</v>
      </c>
    </row>
    <row spans="1:6" r="40">
      <c s="3" r="A40" t="s">
        <v>317</v>
      </c>
    </row>
    <row spans="1:6" r="41">
      <c s="4" r="A41" t="s">
        <v>346</v>
      </c>
      <c s="6" r="D41" t="n">
        <v>5</v>
      </c>
    </row>
    <row spans="1:6" r="42">
      <c s="4" r="A42" t="s">
        <v>347</v>
      </c>
    </row>
    <row spans="1:6" r="43">
      <c s="3" r="A43" t="s">
        <v>317</v>
      </c>
    </row>
    <row spans="1:6" r="44">
      <c s="4" r="A44" t="s">
        <v>348</v>
      </c>
      <c s="6" r="D44" t="n">
        <v>20000</v>
      </c>
    </row>
    <row spans="1:6" r="45">
      <c s="4" r="A45" t="s">
        <v>349</v>
      </c>
    </row>
    <row spans="1:6" r="46">
      <c s="3" r="A46" t="s">
        <v>317</v>
      </c>
    </row>
    <row spans="1:6" r="47">
      <c s="4" r="A47" t="s">
        <v>344</v>
      </c>
      <c s="9" r="D47" t="n">
        <v>0.5</v>
      </c>
    </row>
    <row spans="1:6" r="48">
      <c s="4" r="A48" t="s">
        <v>350</v>
      </c>
    </row>
    <row spans="1:6" r="49">
      <c s="3" r="A49" t="s">
        <v>317</v>
      </c>
    </row>
    <row spans="1:6" r="50">
      <c s="4" r="A50" t="s">
        <v>325</v>
      </c>
      <c s="6" r="B50" t="n">
        <v>6693044</v>
      </c>
      <c s="7" r="C50" t="n">
        <v>6693044</v>
      </c>
    </row>
    <row spans="1:6" r="51">
      <c s="4" r="A51" t="s">
        <v>351</v>
      </c>
      <c s="6" r="B51" t="n">
        <v>390202</v>
      </c>
    </row>
    <row spans="1:6" r="52">
      <c s="4" r="A52" t="s">
        <v>326</v>
      </c>
      <c s="6" r="B52" t="n">
        <v>7083246</v>
      </c>
    </row>
    <row spans="1:6" r="53">
      <c s="4" r="A53" t="s">
        <v>352</v>
      </c>
      <c s="7" r="B53" t="n">
        <v>201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30</v>
      </c>
    </row>
    <row spans="1:3" r="2">
      <c s="3" r="A2" t="s">
        <v>354</v>
      </c>
    </row>
    <row spans="1:3" r="3">
      <c s="4" r="A3" t="s">
        <v>355</v>
      </c>
      <c s="7" r="B3" t="n">
        <v>138435381</v>
      </c>
      <c s="7" r="C3" t="n">
        <v>138818670</v>
      </c>
    </row>
    <row spans="1:3" r="4">
      <c s="4" r="A4" t="s">
        <v>356</v>
      </c>
      <c s="6" r="B4" t="n">
        <v>4141685</v>
      </c>
      <c s="6" r="C4" t="n">
        <v>2370978</v>
      </c>
    </row>
    <row spans="1:3" r="5">
      <c s="4" r="A5" t="s">
        <v>357</v>
      </c>
      <c s="6" r="B5" t="n">
        <v>3709280</v>
      </c>
      <c s="6" r="C5" t="n">
        <v>5740821</v>
      </c>
    </row>
    <row spans="1:3" r="6">
      <c s="4" r="A6" t="s">
        <v>358</v>
      </c>
      <c s="6" r="B6" t="n">
        <v>138867786</v>
      </c>
      <c s="6" r="C6" t="n">
        <v>135448827</v>
      </c>
    </row>
    <row spans="1:3" r="7">
      <c s="4" r="A7" t="s">
        <v>359</v>
      </c>
    </row>
    <row spans="1:3" r="8">
      <c s="3" r="A8" t="s">
        <v>354</v>
      </c>
    </row>
    <row spans="1:3" r="9">
      <c s="4" r="A9" t="s">
        <v>355</v>
      </c>
      <c s="6" r="B9" t="n">
        <v>3351557</v>
      </c>
      <c s="6" r="C9" t="n">
        <v>2793161</v>
      </c>
    </row>
    <row spans="1:3" r="10">
      <c s="4" r="A10" t="s">
        <v>356</v>
      </c>
      <c s="6" r="B10" t="n">
        <v>144304</v>
      </c>
      <c s="6" r="C10" t="n">
        <v>136190</v>
      </c>
    </row>
    <row spans="1:3" r="11">
      <c s="4" r="A11" t="s">
        <v>357</v>
      </c>
      <c s="6" r="B11" t="n">
        <v>14870</v>
      </c>
      <c s="6" r="C11" t="n">
        <v>108597</v>
      </c>
    </row>
    <row spans="1:3" r="12">
      <c s="4" r="A12" t="s">
        <v>358</v>
      </c>
      <c s="6" r="B12" t="n">
        <v>3480991</v>
      </c>
      <c s="6" r="C12" t="n">
        <v>2820754</v>
      </c>
    </row>
    <row spans="1:3" r="13">
      <c s="4" r="A13" t="s">
        <v>360</v>
      </c>
    </row>
    <row spans="1:3" r="14">
      <c s="3" r="A14" t="s">
        <v>354</v>
      </c>
    </row>
    <row spans="1:3" r="15">
      <c s="4" r="A15" t="s">
        <v>355</v>
      </c>
      <c s="6" r="B15" t="n">
        <v>8976366</v>
      </c>
      <c s="6" r="C15" t="n">
        <v>8993848</v>
      </c>
    </row>
    <row spans="1:3" r="16">
      <c s="4" r="A16" t="s">
        <v>356</v>
      </c>
      <c s="6" r="B16" t="n">
        <v>286000</v>
      </c>
      <c s="6" r="C16" t="n">
        <v>61592</v>
      </c>
    </row>
    <row spans="1:3" r="17">
      <c s="4" r="A17" t="s">
        <v>357</v>
      </c>
      <c s="6" r="B17" t="n">
        <v>6566</v>
      </c>
      <c s="6" r="C17" t="n">
        <v>102835</v>
      </c>
    </row>
    <row spans="1:3" r="18">
      <c s="4" r="A18" t="s">
        <v>358</v>
      </c>
      <c s="6" r="B18" t="n">
        <v>9255800</v>
      </c>
      <c s="6" r="C18" t="n">
        <v>8952605</v>
      </c>
    </row>
    <row spans="1:3" r="19">
      <c s="4" r="A19" t="s">
        <v>361</v>
      </c>
    </row>
    <row spans="1:3" r="20">
      <c s="3" r="A20" t="s">
        <v>354</v>
      </c>
    </row>
    <row spans="1:3" r="21">
      <c s="4" r="A21" t="s">
        <v>355</v>
      </c>
      <c s="6" r="B21" t="n">
        <v>42835</v>
      </c>
      <c s="6" r="C21" t="n">
        <v>49980</v>
      </c>
    </row>
    <row spans="1:3" r="22">
      <c s="4" r="A22" t="s">
        <v>356</v>
      </c>
      <c s="6" r="B22" t="n">
        <v>52056</v>
      </c>
      <c s="6" r="C22" t="n">
        <v>43846</v>
      </c>
    </row>
    <row spans="1:3" r="23">
      <c s="4" r="A23" t="s">
        <v>357</v>
      </c>
      <c s="6" r="B23" t="n">
        <v>0</v>
      </c>
      <c s="6" r="C23" t="n">
        <v>0</v>
      </c>
    </row>
    <row spans="1:3" r="24">
      <c s="4" r="A24" t="s">
        <v>358</v>
      </c>
      <c s="6" r="B24" t="n">
        <v>94891</v>
      </c>
      <c s="6" r="C24" t="n">
        <v>93826</v>
      </c>
    </row>
    <row spans="1:3" r="25">
      <c s="4" r="A25" t="s">
        <v>362</v>
      </c>
    </row>
    <row spans="1:3" r="26">
      <c s="3" r="A26" t="s">
        <v>354</v>
      </c>
    </row>
    <row spans="1:3" r="27">
      <c s="4" r="A27" t="s">
        <v>355</v>
      </c>
      <c s="6" r="B27" t="n">
        <v>108249799</v>
      </c>
      <c s="6" r="C27" t="n">
        <v>109164942</v>
      </c>
    </row>
    <row spans="1:3" r="28">
      <c s="4" r="A28" t="s">
        <v>356</v>
      </c>
      <c s="6" r="B28" t="n">
        <v>3211609</v>
      </c>
      <c s="6" r="C28" t="n">
        <v>1820894</v>
      </c>
    </row>
    <row spans="1:3" r="29">
      <c s="4" r="A29" t="s">
        <v>357</v>
      </c>
      <c s="6" r="B29" t="n">
        <v>2756727</v>
      </c>
      <c s="6" r="C29" t="n">
        <v>4234897</v>
      </c>
    </row>
    <row spans="1:3" r="30">
      <c s="4" r="A30" t="s">
        <v>358</v>
      </c>
      <c s="6" r="B30" t="n">
        <v>108704681</v>
      </c>
      <c s="6" r="C30" t="n">
        <v>106750939</v>
      </c>
    </row>
    <row spans="1:3" r="31">
      <c s="4" r="A31" t="s">
        <v>363</v>
      </c>
    </row>
    <row spans="1:3" r="32">
      <c s="3" r="A32" t="s">
        <v>354</v>
      </c>
    </row>
    <row spans="1:3" r="33">
      <c s="4" r="A33" t="s">
        <v>355</v>
      </c>
      <c s="6" r="B33" t="n">
        <v>17130325</v>
      </c>
      <c s="6" r="C33" t="n">
        <v>17026524</v>
      </c>
    </row>
    <row spans="1:3" r="34">
      <c s="4" r="A34" t="s">
        <v>356</v>
      </c>
      <c s="6" r="B34" t="n">
        <v>345710</v>
      </c>
      <c s="6" r="C34" t="n">
        <v>185225</v>
      </c>
    </row>
    <row spans="1:3" r="35">
      <c s="4" r="A35" t="s">
        <v>357</v>
      </c>
      <c s="6" r="B35" t="n">
        <v>926546</v>
      </c>
      <c s="6" r="C35" t="n">
        <v>1273846</v>
      </c>
    </row>
    <row spans="1:3" r="36">
      <c s="4" r="A36" t="s">
        <v>358</v>
      </c>
      <c s="6" r="B36" t="n">
        <v>16549489</v>
      </c>
      <c s="6" r="C36" t="n">
        <v>15937903</v>
      </c>
    </row>
    <row spans="1:3" r="37">
      <c s="4" r="A37" t="s">
        <v>332</v>
      </c>
    </row>
    <row spans="1:3" r="38">
      <c s="3" r="A38" t="s">
        <v>354</v>
      </c>
    </row>
    <row spans="1:3" r="39">
      <c s="4" r="A39" t="s">
        <v>355</v>
      </c>
      <c s="6" r="B39" t="n">
        <v>137750882</v>
      </c>
      <c s="6" r="C39" t="n">
        <v>138028455</v>
      </c>
    </row>
    <row spans="1:3" r="40">
      <c s="4" r="A40" t="s">
        <v>356</v>
      </c>
      <c s="6" r="B40" t="n">
        <v>4039679</v>
      </c>
      <c s="6" r="C40" t="n">
        <v>2247747</v>
      </c>
    </row>
    <row spans="1:3" r="41">
      <c s="4" r="A41" t="s">
        <v>357</v>
      </c>
      <c s="6" r="B41" t="n">
        <v>3704709</v>
      </c>
      <c s="6" r="C41" t="n">
        <v>5720175</v>
      </c>
    </row>
    <row spans="1:3" r="42">
      <c s="4" r="A42" t="s">
        <v>358</v>
      </c>
      <c s="6" r="B42" t="n">
        <v>138085852</v>
      </c>
      <c s="6" r="C42" t="n">
        <v>134556027</v>
      </c>
    </row>
    <row spans="1:3" r="43">
      <c s="4" r="A43" t="s">
        <v>364</v>
      </c>
    </row>
    <row spans="1:3" r="44">
      <c s="3" r="A44" t="s">
        <v>354</v>
      </c>
    </row>
    <row spans="1:3" r="45">
      <c s="4" r="A45" t="s">
        <v>355</v>
      </c>
      <c s="6" r="B45" t="n">
        <v>337627</v>
      </c>
      <c s="6" r="C45" t="n">
        <v>335554</v>
      </c>
    </row>
    <row spans="1:3" r="46">
      <c s="4" r="A46" t="s">
        <v>356</v>
      </c>
      <c s="6" r="B46" t="n">
        <v>0</v>
      </c>
      <c s="6" r="C46" t="n">
        <v>0</v>
      </c>
    </row>
    <row spans="1:3" r="47">
      <c s="4" r="A47" t="s">
        <v>357</v>
      </c>
      <c s="6" r="B47" t="n">
        <v>4353</v>
      </c>
      <c s="6" r="C47" t="n">
        <v>10613</v>
      </c>
    </row>
    <row spans="1:3" r="48">
      <c s="4" r="A48" t="s">
        <v>358</v>
      </c>
      <c s="6" r="B48" t="n">
        <v>333274</v>
      </c>
      <c s="6" r="C48" t="n">
        <v>324941</v>
      </c>
    </row>
    <row spans="1:3" r="49">
      <c s="4" r="A49" t="s">
        <v>365</v>
      </c>
    </row>
    <row spans="1:3" r="50">
      <c s="3" r="A50" t="s">
        <v>354</v>
      </c>
    </row>
    <row spans="1:3" r="51">
      <c s="4" r="A51" t="s">
        <v>355</v>
      </c>
      <c s="6" r="B51" t="n">
        <v>149725</v>
      </c>
      <c s="6" r="C51" t="n">
        <v>259993</v>
      </c>
    </row>
    <row spans="1:3" r="52">
      <c s="4" r="A52" t="s">
        <v>356</v>
      </c>
      <c s="6" r="B52" t="n">
        <v>6547</v>
      </c>
      <c s="6" r="C52" t="n">
        <v>6035</v>
      </c>
    </row>
    <row spans="1:3" r="53">
      <c s="4" r="A53" t="s">
        <v>357</v>
      </c>
      <c s="6" r="B53" t="n">
        <v>0</v>
      </c>
      <c s="6" r="C53" t="n">
        <v>990</v>
      </c>
    </row>
    <row spans="1:3" r="54">
      <c s="4" r="A54" t="s">
        <v>358</v>
      </c>
      <c s="6" r="B54" t="n">
        <v>156272</v>
      </c>
      <c s="6" r="C54" t="n">
        <v>265038</v>
      </c>
    </row>
    <row spans="1:3" r="55">
      <c s="4" r="A55" t="s">
        <v>115</v>
      </c>
    </row>
    <row spans="1:3" r="56">
      <c s="3" r="A56" t="s">
        <v>354</v>
      </c>
    </row>
    <row spans="1:3" r="57">
      <c s="4" r="A57" t="s">
        <v>355</v>
      </c>
      <c s="6" r="B57" t="n">
        <v>197147</v>
      </c>
      <c s="6" r="C57" t="n">
        <v>194668</v>
      </c>
    </row>
    <row spans="1:3" r="58">
      <c s="4" r="A58" t="s">
        <v>356</v>
      </c>
      <c s="6" r="B58" t="n">
        <v>95459</v>
      </c>
      <c s="6" r="C58" t="n">
        <v>117196</v>
      </c>
    </row>
    <row spans="1:3" r="59">
      <c s="4" r="A59" t="s">
        <v>357</v>
      </c>
      <c s="6" r="B59" t="n">
        <v>218</v>
      </c>
      <c s="6" r="C59" t="n">
        <v>9043</v>
      </c>
    </row>
    <row spans="1:3" r="60">
      <c s="4" r="A60" t="s">
        <v>358</v>
      </c>
      <c s="6" r="B60" t="n">
        <v>292388</v>
      </c>
      <c s="6" r="C60" t="n">
        <v>302821</v>
      </c>
    </row>
    <row spans="1:3" r="61">
      <c s="4" r="A61" t="s">
        <v>339</v>
      </c>
    </row>
    <row spans="1:3" r="62">
      <c s="3" r="A62" t="s">
        <v>354</v>
      </c>
    </row>
    <row spans="1:3" r="63">
      <c s="4" r="A63" t="s">
        <v>355</v>
      </c>
      <c s="6" r="B63" t="n">
        <v>684499</v>
      </c>
      <c s="6" r="C63" t="n">
        <v>790215</v>
      </c>
    </row>
    <row spans="1:3" r="64">
      <c s="4" r="A64" t="s">
        <v>356</v>
      </c>
      <c s="6" r="B64" t="n">
        <v>102006</v>
      </c>
      <c s="6" r="C64" t="n">
        <v>123231</v>
      </c>
    </row>
    <row spans="1:3" r="65">
      <c s="4" r="A65" t="s">
        <v>357</v>
      </c>
      <c s="6" r="B65" t="n">
        <v>4571</v>
      </c>
      <c s="6" r="C65" t="n">
        <v>20646</v>
      </c>
    </row>
    <row spans="1:3" r="66">
      <c s="4" r="A66" t="s">
        <v>358</v>
      </c>
      <c s="7" r="B66" t="n">
        <v>781934</v>
      </c>
      <c s="7" r="C66" t="n">
        <v>8928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66</v>
      </c>
      <c s="2" r="B1" t="s">
        <v>367</v>
      </c>
      <c s="2" r="C1" t="s">
        <v>316</v>
      </c>
    </row>
    <row spans="1:3" r="2">
      <c s="3" r="A2" t="s">
        <v>368</v>
      </c>
    </row>
    <row spans="1:3" r="3">
      <c s="4" r="A3" t="s">
        <v>369</v>
      </c>
      <c s="7" r="B3" t="n">
        <v>31924651</v>
      </c>
      <c s="7" r="C3" t="n">
        <v>61867888</v>
      </c>
    </row>
    <row spans="1:3" r="4">
      <c s="4" r="A4" t="s">
        <v>370</v>
      </c>
      <c s="7" r="B4" t="n">
        <v>1729396</v>
      </c>
      <c s="7" r="C4" t="n">
        <v>3649497</v>
      </c>
    </row>
    <row spans="1:3" r="5">
      <c s="4" r="A5" t="s">
        <v>371</v>
      </c>
      <c s="6" r="B5" t="n">
        <v>130</v>
      </c>
      <c s="6" r="C5" t="n">
        <v>254</v>
      </c>
    </row>
    <row spans="1:3" r="6">
      <c s="3" r="A6" t="s">
        <v>372</v>
      </c>
    </row>
    <row spans="1:3" r="7">
      <c s="4" r="A7" t="s">
        <v>373</v>
      </c>
      <c s="7" r="B7" t="n">
        <v>9550457</v>
      </c>
      <c s="7" r="C7" t="n">
        <v>7177059</v>
      </c>
    </row>
    <row spans="1:3" r="8">
      <c s="4" r="A8" t="s">
        <v>374</v>
      </c>
      <c s="7" r="B8" t="n">
        <v>1975313</v>
      </c>
      <c s="7" r="C8" t="n">
        <v>2070678</v>
      </c>
    </row>
    <row spans="1:3" r="9">
      <c s="4" r="A9" t="s">
        <v>375</v>
      </c>
      <c s="6" r="B9" t="n">
        <v>45</v>
      </c>
      <c s="6" r="C9" t="n">
        <v>36</v>
      </c>
    </row>
    <row spans="1:3" r="10">
      <c s="4" r="A10" t="s">
        <v>376</v>
      </c>
      <c s="7" r="B10" t="n">
        <v>41609291</v>
      </c>
      <c s="7" r="C10" t="n">
        <v>69270577</v>
      </c>
    </row>
    <row spans="1:3" r="11">
      <c s="4" r="A11" t="s">
        <v>377</v>
      </c>
      <c s="7" r="B11" t="n">
        <v>3709280</v>
      </c>
      <c s="7" r="C11" t="n">
        <v>5740821</v>
      </c>
    </row>
    <row spans="1:3" r="12">
      <c s="4" r="A12" t="s">
        <v>378</v>
      </c>
      <c s="6" r="B12" t="n">
        <v>177</v>
      </c>
      <c s="6" r="C12" t="n">
        <v>293</v>
      </c>
    </row>
    <row spans="1:3" r="13">
      <c s="4" r="A13" t="s">
        <v>379</v>
      </c>
    </row>
    <row spans="1:3" r="14">
      <c s="3" r="A14" t="s">
        <v>368</v>
      </c>
    </row>
    <row spans="1:3" r="15">
      <c s="4" r="A15" t="s">
        <v>369</v>
      </c>
      <c s="7" r="B15" t="n">
        <v>297129</v>
      </c>
      <c s="7" r="C15" t="n">
        <v>381592</v>
      </c>
    </row>
    <row spans="1:3" r="16">
      <c s="4" r="A16" t="s">
        <v>370</v>
      </c>
      <c s="7" r="B16" t="n">
        <v>2871</v>
      </c>
      <c s="7" r="C16" t="n">
        <v>20006</v>
      </c>
    </row>
    <row spans="1:3" r="17">
      <c s="4" r="A17" t="s">
        <v>371</v>
      </c>
      <c s="6" r="B17" t="n">
        <v>1</v>
      </c>
      <c s="6" r="C17" t="n">
        <v>2</v>
      </c>
    </row>
    <row spans="1:3" r="18">
      <c s="3" r="A18" t="s">
        <v>372</v>
      </c>
    </row>
    <row spans="1:3" r="19">
      <c s="4" r="A19" t="s">
        <v>373</v>
      </c>
      <c s="7" r="B19" t="n">
        <v>1118001</v>
      </c>
      <c s="7" r="C19" t="n">
        <v>1041409</v>
      </c>
    </row>
    <row spans="1:3" r="20">
      <c s="4" r="A20" t="s">
        <v>374</v>
      </c>
      <c s="7" r="B20" t="n">
        <v>11999</v>
      </c>
      <c s="7" r="C20" t="n">
        <v>88591</v>
      </c>
    </row>
    <row spans="1:3" r="21">
      <c s="4" r="A21" t="s">
        <v>375</v>
      </c>
      <c s="6" r="B21" t="n">
        <v>2</v>
      </c>
      <c s="6" r="C21" t="n">
        <v>2</v>
      </c>
    </row>
    <row spans="1:3" r="22">
      <c s="4" r="A22" t="s">
        <v>360</v>
      </c>
    </row>
    <row spans="1:3" r="23">
      <c s="3" r="A23" t="s">
        <v>368</v>
      </c>
    </row>
    <row spans="1:3" r="24">
      <c s="4" r="A24" t="s">
        <v>369</v>
      </c>
      <c s="7" r="B24" t="n">
        <v>889414</v>
      </c>
      <c s="7" r="C24" t="n">
        <v>5422934</v>
      </c>
    </row>
    <row spans="1:3" r="25">
      <c s="4" r="A25" t="s">
        <v>370</v>
      </c>
      <c s="7" r="B25" t="n">
        <v>4910</v>
      </c>
      <c s="7" r="C25" t="n">
        <v>102835</v>
      </c>
    </row>
    <row spans="1:3" r="26">
      <c s="4" r="A26" t="s">
        <v>371</v>
      </c>
      <c s="6" r="B26" t="n">
        <v>4</v>
      </c>
      <c s="6" r="C26" t="n">
        <v>26</v>
      </c>
    </row>
    <row spans="1:3" r="27">
      <c s="3" r="A27" t="s">
        <v>372</v>
      </c>
    </row>
    <row spans="1:3" r="28">
      <c s="4" r="A28" t="s">
        <v>373</v>
      </c>
      <c s="7" r="B28" t="n">
        <v>105458</v>
      </c>
    </row>
    <row spans="1:3" r="29">
      <c s="4" r="A29" t="s">
        <v>374</v>
      </c>
      <c s="7" r="B29" t="n">
        <v>1656</v>
      </c>
    </row>
    <row spans="1:3" r="30">
      <c s="4" r="A30" t="s">
        <v>375</v>
      </c>
      <c s="6" r="B30" t="n">
        <v>1</v>
      </c>
    </row>
    <row spans="1:3" r="31">
      <c s="4" r="A31" t="s">
        <v>362</v>
      </c>
    </row>
    <row spans="1:3" r="32">
      <c s="3" r="A32" t="s">
        <v>368</v>
      </c>
    </row>
    <row spans="1:3" r="33">
      <c s="4" r="A33" t="s">
        <v>369</v>
      </c>
      <c s="7" r="B33" t="n">
        <v>25942240</v>
      </c>
      <c s="7" r="C33" t="n">
        <v>46907532</v>
      </c>
    </row>
    <row spans="1:3" r="34">
      <c s="4" r="A34" t="s">
        <v>370</v>
      </c>
      <c s="7" r="B34" t="n">
        <v>1065260</v>
      </c>
      <c s="7" r="C34" t="n">
        <v>2646997</v>
      </c>
    </row>
    <row spans="1:3" r="35">
      <c s="4" r="A35" t="s">
        <v>371</v>
      </c>
      <c s="6" r="B35" t="n">
        <v>101</v>
      </c>
      <c s="6" r="C35" t="n">
        <v>186</v>
      </c>
    </row>
    <row spans="1:3" r="36">
      <c s="3" r="A36" t="s">
        <v>372</v>
      </c>
    </row>
    <row spans="1:3" r="37">
      <c s="4" r="A37" t="s">
        <v>373</v>
      </c>
      <c s="7" r="B37" t="n">
        <v>7609154</v>
      </c>
      <c s="7" r="C37" t="n">
        <v>5646642</v>
      </c>
    </row>
    <row spans="1:3" r="38">
      <c s="4" r="A38" t="s">
        <v>374</v>
      </c>
      <c s="7" r="B38" t="n">
        <v>1691467</v>
      </c>
      <c s="7" r="C38" t="n">
        <v>1587900</v>
      </c>
    </row>
    <row spans="1:3" r="39">
      <c s="4" r="A39" t="s">
        <v>375</v>
      </c>
      <c s="6" r="B39" t="n">
        <v>37</v>
      </c>
      <c s="6" r="C39" t="n">
        <v>31</v>
      </c>
    </row>
    <row spans="1:3" r="40">
      <c s="4" r="A40" t="s">
        <v>363</v>
      </c>
    </row>
    <row spans="1:3" r="41">
      <c s="3" r="A41" t="s">
        <v>368</v>
      </c>
    </row>
    <row spans="1:3" r="42">
      <c s="4" r="A42" t="s">
        <v>369</v>
      </c>
      <c s="7" r="B42" t="n">
        <v>4795868</v>
      </c>
      <c s="7" r="C42" t="n">
        <v>9155830</v>
      </c>
    </row>
    <row spans="1:3" r="43">
      <c s="4" r="A43" t="s">
        <v>370</v>
      </c>
      <c s="7" r="B43" t="n">
        <v>656355</v>
      </c>
      <c s="7" r="C43" t="n">
        <v>879659</v>
      </c>
    </row>
    <row spans="1:3" r="44">
      <c s="4" r="A44" t="s">
        <v>371</v>
      </c>
      <c s="6" r="B44" t="n">
        <v>24</v>
      </c>
      <c s="6" r="C44" t="n">
        <v>40</v>
      </c>
    </row>
    <row spans="1:3" r="45">
      <c s="3" r="A45" t="s">
        <v>372</v>
      </c>
    </row>
    <row spans="1:3" r="46">
      <c s="4" r="A46" t="s">
        <v>373</v>
      </c>
      <c s="7" r="B46" t="n">
        <v>717844</v>
      </c>
      <c s="7" r="C46" t="n">
        <v>489008</v>
      </c>
    </row>
    <row spans="1:3" r="47">
      <c s="4" r="A47" t="s">
        <v>374</v>
      </c>
      <c s="7" r="B47" t="n">
        <v>270191</v>
      </c>
      <c s="7" r="C47" t="n">
        <v>394187</v>
      </c>
    </row>
    <row spans="1:3" r="48">
      <c s="4" r="A48" t="s">
        <v>375</v>
      </c>
      <c s="6" r="B48" t="n">
        <v>5</v>
      </c>
      <c s="6" r="C48" t="n">
        <v>3</v>
      </c>
    </row>
    <row spans="1:3" r="49">
      <c s="4" r="A49" t="s">
        <v>332</v>
      </c>
    </row>
    <row spans="1:3" r="50">
      <c s="3" r="A50" t="s">
        <v>372</v>
      </c>
    </row>
    <row spans="1:3" r="51">
      <c s="4" r="A51" t="s">
        <v>376</v>
      </c>
      <c s="7" r="B51" t="n">
        <v>41475108</v>
      </c>
      <c s="7" r="C51" t="n">
        <v>69044947</v>
      </c>
    </row>
    <row spans="1:3" r="52">
      <c s="4" r="A52" t="s">
        <v>377</v>
      </c>
      <c s="7" r="B52" t="n">
        <v>3704709</v>
      </c>
      <c s="7" r="C52" t="n">
        <v>5720175</v>
      </c>
    </row>
    <row spans="1:3" r="53">
      <c s="4" r="A53" t="s">
        <v>378</v>
      </c>
      <c s="6" r="B53" t="n">
        <v>175</v>
      </c>
      <c s="6" r="C53" t="n">
        <v>290</v>
      </c>
    </row>
    <row spans="1:3" r="54">
      <c s="4" r="A54" t="s">
        <v>364</v>
      </c>
    </row>
    <row spans="1:3" r="55">
      <c s="3" r="A55" t="s">
        <v>372</v>
      </c>
    </row>
    <row spans="1:3" r="56">
      <c s="4" r="A56" t="s">
        <v>376</v>
      </c>
      <c s="7" r="B56" t="n">
        <v>82463</v>
      </c>
      <c s="7" r="C56" t="n">
        <v>74547</v>
      </c>
    </row>
    <row spans="1:3" r="57">
      <c s="4" r="A57" t="s">
        <v>377</v>
      </c>
      <c s="7" r="B57" t="n">
        <v>4353</v>
      </c>
      <c s="7" r="C57" t="n">
        <v>10613</v>
      </c>
    </row>
    <row spans="1:3" r="58">
      <c s="4" r="A58" t="s">
        <v>378</v>
      </c>
      <c s="6" r="B58" t="n">
        <v>1</v>
      </c>
      <c s="6" r="C58" t="n">
        <v>1</v>
      </c>
    </row>
    <row spans="1:3" r="59">
      <c s="4" r="A59" t="s">
        <v>115</v>
      </c>
    </row>
    <row spans="1:3" r="60">
      <c s="3" r="A60" t="s">
        <v>372</v>
      </c>
    </row>
    <row spans="1:3" r="61">
      <c s="4" r="A61" t="s">
        <v>376</v>
      </c>
      <c s="7" r="B61" t="n">
        <v>51720</v>
      </c>
      <c s="7" r="C61" t="n">
        <v>41804</v>
      </c>
    </row>
    <row spans="1:3" r="62">
      <c s="4" r="A62" t="s">
        <v>377</v>
      </c>
      <c s="7" r="B62" t="n">
        <v>218</v>
      </c>
      <c s="7" r="C62" t="n">
        <v>9043</v>
      </c>
    </row>
    <row spans="1:3" r="63">
      <c s="4" r="A63" t="s">
        <v>378</v>
      </c>
      <c s="6" r="B63" t="n">
        <v>1</v>
      </c>
      <c s="6" r="C63" t="n">
        <v>1</v>
      </c>
    </row>
    <row spans="1:3" r="64">
      <c s="4" r="A64" t="s">
        <v>339</v>
      </c>
    </row>
    <row spans="1:3" r="65">
      <c s="3" r="A65" t="s">
        <v>372</v>
      </c>
    </row>
    <row spans="1:3" r="66">
      <c s="4" r="A66" t="s">
        <v>376</v>
      </c>
      <c s="7" r="B66" t="n">
        <v>134183</v>
      </c>
      <c s="7" r="C66" t="n">
        <v>225630</v>
      </c>
    </row>
    <row spans="1:3" r="67">
      <c s="4" r="A67" t="s">
        <v>377</v>
      </c>
      <c s="7" r="B67" t="n">
        <v>4571</v>
      </c>
      <c s="7" r="C67" t="n">
        <v>20646</v>
      </c>
    </row>
    <row spans="1:3" r="68">
      <c s="4" r="A68" t="s">
        <v>378</v>
      </c>
      <c s="6" r="B68" t="n">
        <v>2</v>
      </c>
      <c s="6" r="C68" t="n">
        <v>3</v>
      </c>
    </row>
    <row spans="1:3" r="69">
      <c s="4" r="A69" t="s">
        <v>365</v>
      </c>
    </row>
    <row spans="1:3" r="70">
      <c s="3" r="A70" t="s">
        <v>372</v>
      </c>
    </row>
    <row spans="1:3" r="71">
      <c s="4" r="A71" t="s">
        <v>376</v>
      </c>
      <c s="7" r="C71" t="n">
        <v>109279</v>
      </c>
    </row>
    <row spans="1:3" r="72">
      <c s="4" r="A72" t="s">
        <v>377</v>
      </c>
      <c s="7" r="C72" t="n">
        <v>990</v>
      </c>
    </row>
    <row spans="1:3" r="73">
      <c s="4" r="A73" t="s">
        <v>378</v>
      </c>
      <c s="6" r="C73" t="n">
        <v>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30</v>
      </c>
    </row>
    <row spans="1:3" r="2">
      <c s="3" r="A2" t="s">
        <v>381</v>
      </c>
    </row>
    <row spans="1:3" r="3">
      <c s="4" r="A3" t="s">
        <v>382</v>
      </c>
      <c s="7" r="B3" t="n">
        <v>432405</v>
      </c>
      <c s="7" r="C3" t="n">
        <v>-3369843</v>
      </c>
    </row>
    <row spans="1:3" r="4">
      <c s="4" r="A4" t="s">
        <v>383</v>
      </c>
      <c s="6" r="B4" t="n">
        <v>-10057</v>
      </c>
      <c s="6" r="C4" t="n">
        <v>50073</v>
      </c>
    </row>
    <row spans="1:3" r="5">
      <c s="4" r="A5" t="s">
        <v>384</v>
      </c>
      <c s="6" r="B5" t="n">
        <v>-84470</v>
      </c>
      <c s="6" r="C5" t="n">
        <v>663953</v>
      </c>
    </row>
    <row spans="1:3" r="6">
      <c s="4" r="A6" t="s">
        <v>385</v>
      </c>
      <c s="7" r="B6" t="n">
        <v>337878</v>
      </c>
      <c s="7" r="C6" t="n">
        <v>-26558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6</v>
      </c>
      <c s="2" r="B1" t="s">
        <v>2</v>
      </c>
      <c s="2" r="C1" t="s">
        <v>30</v>
      </c>
    </row>
    <row spans="1:3" r="2">
      <c s="3" r="A2" t="s">
        <v>387</v>
      </c>
    </row>
    <row spans="1:3" r="3">
      <c s="7" r="B3" t="n">
        <v>137750882</v>
      </c>
      <c s="7" r="C3" t="n">
        <v>138028455</v>
      </c>
    </row>
    <row spans="1:3" r="4">
      <c s="6" r="B4" t="n">
        <v>138085852</v>
      </c>
      <c s="7" r="C4" t="n">
        <v>134556027</v>
      </c>
    </row>
    <row spans="1:3" r="5">
      <c s="4" r="A5" t="s">
        <v>388</v>
      </c>
    </row>
    <row spans="1:3" r="6">
      <c s="3" r="A6" t="s">
        <v>387</v>
      </c>
    </row>
    <row spans="1:3" r="7">
      <c s="4" r="A7" t="s">
        <v>389</v>
      </c>
      <c s="6" r="B7" t="n">
        <v>7873426</v>
      </c>
    </row>
    <row spans="1:3" r="8">
      <c s="4" r="A8" t="s">
        <v>389</v>
      </c>
      <c s="6" r="B8" t="n">
        <v>7979492</v>
      </c>
    </row>
    <row spans="1:3" r="9">
      <c s="4" r="A9" t="s">
        <v>390</v>
      </c>
      <c s="6" r="B9" t="n">
        <v>33937097</v>
      </c>
    </row>
    <row spans="1:3" r="10">
      <c s="4" r="A10" t="s">
        <v>390</v>
      </c>
      <c s="6" r="B10" t="n">
        <v>34772880</v>
      </c>
    </row>
    <row spans="1:3" r="11">
      <c s="4" r="A11" t="s">
        <v>391</v>
      </c>
      <c s="6" r="B11" t="n">
        <v>49622220</v>
      </c>
    </row>
    <row spans="1:3" r="12">
      <c s="4" r="A12" t="s">
        <v>391</v>
      </c>
      <c s="6" r="B12" t="n">
        <v>48578765</v>
      </c>
    </row>
    <row spans="1:3" r="13">
      <c s="4" r="A13" t="s">
        <v>392</v>
      </c>
      <c s="6" r="B13" t="n">
        <v>46275304</v>
      </c>
    </row>
    <row spans="1:3" r="14">
      <c s="4" r="A14" t="s">
        <v>392</v>
      </c>
      <c s="6" r="B14" t="n">
        <v>46659824</v>
      </c>
    </row>
    <row spans="1:3" r="15">
      <c s="4" r="A15" t="s">
        <v>393</v>
      </c>
      <c s="6" r="B15" t="n">
        <v>42835</v>
      </c>
    </row>
    <row spans="1:3" r="16">
      <c s="4" r="A16" t="s">
        <v>393</v>
      </c>
      <c s="6" r="B16" t="n">
        <v>94891</v>
      </c>
    </row>
    <row spans="1:3" r="17">
      <c s="6" r="B17" t="n">
        <v>137750882</v>
      </c>
    </row>
    <row spans="1:3" r="18">
      <c s="6" r="B18" t="n">
        <v>138085852</v>
      </c>
    </row>
    <row spans="1:3" r="19">
      <c s="4" r="A19" t="s">
        <v>394</v>
      </c>
    </row>
    <row spans="1:3" r="20">
      <c s="3" r="A20" t="s">
        <v>387</v>
      </c>
    </row>
    <row spans="1:3" r="21">
      <c s="4" r="A21" t="s">
        <v>389</v>
      </c>
      <c s="6" r="B21" t="n">
        <v>3609261</v>
      </c>
    </row>
    <row spans="1:3" r="22">
      <c s="4" r="A22" t="s">
        <v>389</v>
      </c>
      <c s="6" r="B22" t="n">
        <v>3662690</v>
      </c>
    </row>
    <row spans="1:3" r="23">
      <c s="4" r="A23" t="s">
        <v>390</v>
      </c>
      <c s="6" r="B23" t="n">
        <v>11614289</v>
      </c>
    </row>
    <row spans="1:3" r="24">
      <c s="4" r="A24" t="s">
        <v>390</v>
      </c>
      <c s="6" r="B24" t="n">
        <v>12666031</v>
      </c>
    </row>
    <row spans="1:3" r="25">
      <c s="4" r="A25" t="s">
        <v>391</v>
      </c>
      <c s="6" r="B25" t="n">
        <v>9915123</v>
      </c>
    </row>
    <row spans="1:3" r="26">
      <c s="4" r="A26" t="s">
        <v>391</v>
      </c>
      <c s="6" r="B26" t="n">
        <v>12101472</v>
      </c>
    </row>
    <row spans="1:3" r="27">
      <c s="4" r="A27" t="s">
        <v>392</v>
      </c>
      <c s="6" r="B27" t="n">
        <v>7861995</v>
      </c>
    </row>
    <row spans="1:3" r="28">
      <c s="4" r="A28" t="s">
        <v>392</v>
      </c>
      <c s="6" r="B28" t="n">
        <v>12526061</v>
      </c>
    </row>
    <row spans="1:3" r="29">
      <c s="4" r="A29" t="s">
        <v>393</v>
      </c>
      <c s="6" r="B29" t="n">
        <v>0</v>
      </c>
    </row>
    <row spans="1:3" r="30">
      <c s="4" r="A30" t="s">
        <v>393</v>
      </c>
      <c s="6" r="B30" t="n">
        <v>0</v>
      </c>
    </row>
    <row spans="1:3" r="31">
      <c s="6" r="B31" t="n">
        <v>33000668</v>
      </c>
    </row>
    <row spans="1:3" r="32">
      <c s="7" r="B32" t="n">
        <v>409562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5</v>
      </c>
      <c s="2" r="B1" t="s">
        <v>1</v>
      </c>
    </row>
    <row spans="1:3" r="2">
      <c s="2" r="B2" t="s">
        <v>2</v>
      </c>
      <c s="2" r="C2" t="s">
        <v>75</v>
      </c>
    </row>
    <row spans="1:3" r="3">
      <c s="4" r="A3" t="s">
        <v>388</v>
      </c>
    </row>
    <row spans="1:3" r="4">
      <c s="3" r="A4" t="s">
        <v>396</v>
      </c>
    </row>
    <row spans="1:3" r="5">
      <c s="4" r="A5" t="s">
        <v>397</v>
      </c>
      <c s="7" r="B5" t="n">
        <v>2274413</v>
      </c>
      <c s="7" r="C5" t="n">
        <v>1188229</v>
      </c>
    </row>
    <row spans="1:3" r="6">
      <c s="4" r="A6" t="s">
        <v>398</v>
      </c>
      <c s="6" r="B6" t="n">
        <v>7094</v>
      </c>
      <c s="6" r="C6" t="n">
        <v>25841</v>
      </c>
    </row>
    <row spans="1:3" r="7">
      <c s="4" r="A7" t="s">
        <v>399</v>
      </c>
      <c s="6" r="B7" t="n">
        <v>-28352</v>
      </c>
      <c s="6" r="C7" t="n">
        <v>-1192</v>
      </c>
    </row>
    <row spans="1:3" r="8">
      <c s="4" r="A8" t="s">
        <v>339</v>
      </c>
    </row>
    <row spans="1:3" r="9">
      <c s="3" r="A9" t="s">
        <v>396</v>
      </c>
    </row>
    <row spans="1:3" r="10">
      <c s="4" r="A10" t="s">
        <v>397</v>
      </c>
      <c s="6" r="B10" t="n">
        <v>108800</v>
      </c>
      <c s="6" r="C10" t="n">
        <v>526284</v>
      </c>
    </row>
    <row spans="1:3" r="11">
      <c s="4" r="A11" t="s">
        <v>398</v>
      </c>
      <c s="6" r="B11" t="n">
        <v>0</v>
      </c>
      <c s="6" r="C11" t="n">
        <v>996</v>
      </c>
    </row>
    <row spans="1:3" r="12">
      <c s="4" r="A12" t="s">
        <v>399</v>
      </c>
      <c s="6" r="B12" t="n">
        <v>-1468</v>
      </c>
      <c s="6" r="C12" t="n">
        <v>-2896</v>
      </c>
    </row>
    <row spans="1:3" r="13">
      <c s="4" r="A13" t="s">
        <v>400</v>
      </c>
    </row>
    <row spans="1:3" r="14">
      <c s="3" r="A14" t="s">
        <v>396</v>
      </c>
    </row>
    <row spans="1:3" r="15">
      <c s="4" r="A15" t="s">
        <v>397</v>
      </c>
      <c s="6" r="B15" t="n">
        <v>1572244</v>
      </c>
      <c s="6" r="C15" t="n">
        <v>1550599</v>
      </c>
    </row>
    <row spans="1:3" r="16">
      <c s="4" r="A16" t="s">
        <v>398</v>
      </c>
      <c s="6" r="B16" t="n">
        <v>3575</v>
      </c>
      <c s="6" r="C16" t="n">
        <v>11051</v>
      </c>
    </row>
    <row spans="1:3" r="17">
      <c s="4" r="A17" t="s">
        <v>399</v>
      </c>
      <c s="6" r="B17" t="n">
        <v>0</v>
      </c>
      <c s="6" r="C17" t="n">
        <v>0</v>
      </c>
    </row>
    <row spans="1:3" r="18">
      <c s="4" r="A18" t="s">
        <v>401</v>
      </c>
    </row>
    <row spans="1:3" r="19">
      <c s="3" r="A19" t="s">
        <v>396</v>
      </c>
    </row>
    <row spans="1:3" r="20">
      <c s="4" r="A20" t="s">
        <v>397</v>
      </c>
      <c s="6" r="B20" t="n">
        <v>0</v>
      </c>
      <c s="6" r="C20" t="n">
        <v>7083246</v>
      </c>
    </row>
    <row spans="1:3" r="21">
      <c s="4" r="A21" t="s">
        <v>398</v>
      </c>
      <c s="6" r="B21" t="n">
        <v>0</v>
      </c>
      <c s="6" r="C21" t="n">
        <v>390202</v>
      </c>
    </row>
    <row spans="1:3" r="22">
      <c s="4" r="A22" t="s">
        <v>399</v>
      </c>
      <c s="7" r="B22" t="n">
        <v>0</v>
      </c>
      <c s="7" r="C22"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2</v>
      </c>
      <c s="2" r="B1" t="s">
        <v>1</v>
      </c>
    </row>
    <row spans="1:3" r="2">
      <c s="2" r="B2" t="s">
        <v>2</v>
      </c>
      <c s="2" r="C2" t="s">
        <v>75</v>
      </c>
    </row>
    <row spans="1:3" r="3">
      <c s="4" r="A3" t="s">
        <v>388</v>
      </c>
    </row>
    <row spans="1:3" r="4">
      <c s="3" r="A4" t="s">
        <v>403</v>
      </c>
    </row>
    <row spans="1:3" r="5">
      <c s="4" r="A5" t="s">
        <v>404</v>
      </c>
      <c s="7" r="B5" t="n">
        <v>3807398</v>
      </c>
      <c s="7" r="C5" t="n">
        <v>1067986</v>
      </c>
    </row>
    <row spans="1:3" r="6">
      <c s="3" r="A6" t="s">
        <v>403</v>
      </c>
    </row>
    <row spans="1:3" r="7">
      <c s="4" r="A7" t="s">
        <v>405</v>
      </c>
      <c s="6" r="B7" t="n">
        <v>-21258</v>
      </c>
      <c s="6" r="C7" t="n">
        <v>24649</v>
      </c>
    </row>
    <row spans="1:3" r="8">
      <c s="4" r="A8" t="s">
        <v>339</v>
      </c>
    </row>
    <row spans="1:3" r="9">
      <c s="3" r="A9" t="s">
        <v>403</v>
      </c>
    </row>
    <row spans="1:3" r="10">
      <c s="4" r="A10" t="s">
        <v>404</v>
      </c>
      <c s="6" r="B10" t="n">
        <v>-5150</v>
      </c>
      <c s="6" r="C10" t="n">
        <v>-5015</v>
      </c>
    </row>
    <row spans="1:3" r="11">
      <c s="3" r="A11" t="s">
        <v>403</v>
      </c>
    </row>
    <row spans="1:3" r="12">
      <c s="4" r="A12" t="s">
        <v>405</v>
      </c>
      <c s="6" r="B12" t="n">
        <v>-1468</v>
      </c>
      <c s="6" r="C12" t="n">
        <v>-1900</v>
      </c>
    </row>
    <row spans="1:3" r="13">
      <c s="4" r="A13" t="s">
        <v>400</v>
      </c>
    </row>
    <row spans="1:3" r="14">
      <c s="3" r="A14" t="s">
        <v>403</v>
      </c>
    </row>
    <row spans="1:3" r="15">
      <c s="4" r="A15" t="s">
        <v>405</v>
      </c>
      <c s="6" r="B15" t="n">
        <v>3575</v>
      </c>
      <c s="6" r="C15" t="n">
        <v>11051</v>
      </c>
    </row>
    <row spans="1:3" r="16">
      <c s="4" r="A16" t="s">
        <v>401</v>
      </c>
    </row>
    <row spans="1:3" r="17">
      <c s="3" r="A17" t="s">
        <v>403</v>
      </c>
    </row>
    <row spans="1:3" r="18">
      <c s="4" r="A18" t="s">
        <v>405</v>
      </c>
      <c s="7" r="B18" t="n">
        <v>0</v>
      </c>
      <c s="7" r="C18" t="n">
        <v>3902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30</v>
      </c>
    </row>
    <row spans="1:3" r="2">
      <c s="4" r="A2" t="s">
        <v>67</v>
      </c>
      <c s="7" r="B2" t="n">
        <v>137750882</v>
      </c>
      <c s="7" r="C2" t="n">
        <v>138028455</v>
      </c>
    </row>
    <row spans="1:3" r="3">
      <c s="4" r="A3" t="s">
        <v>68</v>
      </c>
      <c s="7" r="B3" t="n">
        <v>684499</v>
      </c>
      <c s="7" r="C3" t="n">
        <v>790215</v>
      </c>
    </row>
    <row spans="1:3" r="4">
      <c s="4" r="A4" t="s">
        <v>69</v>
      </c>
      <c s="8" r="B4" t="n">
        <v>0.01</v>
      </c>
      <c s="8" r="C4" t="n">
        <v>0.01</v>
      </c>
    </row>
    <row spans="1:3" r="5">
      <c s="4" r="A5" t="s">
        <v>70</v>
      </c>
      <c s="6" r="B5" t="n">
        <v>20000000</v>
      </c>
      <c s="6" r="C5" t="n">
        <v>20000000</v>
      </c>
    </row>
    <row spans="1:3" r="6">
      <c s="4" r="A6" t="s">
        <v>71</v>
      </c>
      <c s="6" r="B6" t="n">
        <v>8050173</v>
      </c>
      <c s="6" r="C6" t="n">
        <v>8050173</v>
      </c>
    </row>
    <row spans="1:3" r="7">
      <c s="4" r="A7" t="s">
        <v>72</v>
      </c>
      <c s="6" r="B7" t="n">
        <v>7802593</v>
      </c>
      <c s="6" r="C7" t="n">
        <v>7802593</v>
      </c>
    </row>
    <row spans="1:3" r="8">
      <c s="4" r="A8" t="s">
        <v>73</v>
      </c>
      <c s="6" r="B8" t="n">
        <v>247580</v>
      </c>
      <c s="6" r="C8" t="n">
        <v>2475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6</v>
      </c>
      <c s="2" r="B1" t="s">
        <v>1</v>
      </c>
    </row>
    <row spans="1:3" r="2">
      <c s="2" r="B2" t="s">
        <v>2</v>
      </c>
      <c s="2" r="C2" t="s">
        <v>75</v>
      </c>
    </row>
    <row spans="1:3" r="3">
      <c s="3" r="A3" t="s">
        <v>407</v>
      </c>
    </row>
    <row spans="1:3" r="4">
      <c s="4" r="A4" t="s">
        <v>408</v>
      </c>
      <c s="7" r="B4" t="n">
        <v>3665629</v>
      </c>
      <c s="7" r="C4" t="n">
        <v>2816617</v>
      </c>
    </row>
    <row spans="1:3" r="5">
      <c s="4" r="A5" t="s">
        <v>409</v>
      </c>
      <c s="6" r="B5" t="n">
        <v>-305426</v>
      </c>
      <c s="6" r="C5" t="n">
        <v>-409057</v>
      </c>
    </row>
    <row spans="1:3" r="6">
      <c s="4" r="A6" t="s">
        <v>78</v>
      </c>
      <c s="6" r="B6" t="n">
        <v>3360203</v>
      </c>
      <c s="6" r="C6" t="n">
        <v>2407560</v>
      </c>
    </row>
    <row spans="1:3" r="7">
      <c s="4" r="A7" t="s">
        <v>388</v>
      </c>
    </row>
    <row spans="1:3" r="8">
      <c s="3" r="A8" t="s">
        <v>407</v>
      </c>
    </row>
    <row spans="1:3" r="9">
      <c s="4" r="A9" t="s">
        <v>408</v>
      </c>
      <c s="6" r="B9" t="n">
        <v>1567218</v>
      </c>
      <c s="6" r="C9" t="n">
        <v>1173781</v>
      </c>
    </row>
    <row spans="1:3" r="10">
      <c s="4" r="A10" t="s">
        <v>339</v>
      </c>
    </row>
    <row spans="1:3" r="11">
      <c s="3" r="A11" t="s">
        <v>407</v>
      </c>
    </row>
    <row spans="1:3" r="12">
      <c s="4" r="A12" t="s">
        <v>408</v>
      </c>
      <c s="6" r="B12" t="n">
        <v>7182</v>
      </c>
      <c s="6" r="C12" t="n">
        <v>11529</v>
      </c>
    </row>
    <row spans="1:3" r="13">
      <c s="4" r="A13" t="s">
        <v>394</v>
      </c>
    </row>
    <row spans="1:3" r="14">
      <c s="3" r="A14" t="s">
        <v>407</v>
      </c>
    </row>
    <row spans="1:3" r="15">
      <c s="4" r="A15" t="s">
        <v>408</v>
      </c>
      <c s="6" r="B15" t="n">
        <v>547822</v>
      </c>
      <c s="6" r="C15" t="n">
        <v>414242</v>
      </c>
    </row>
    <row spans="1:3" r="16">
      <c s="4" r="A16" t="s">
        <v>400</v>
      </c>
    </row>
    <row spans="1:3" r="17">
      <c s="3" r="A17" t="s">
        <v>407</v>
      </c>
    </row>
    <row spans="1:3" r="18">
      <c s="4" r="A18" t="s">
        <v>408</v>
      </c>
      <c s="6" r="B18" t="n">
        <v>1353071</v>
      </c>
      <c s="6" r="C18" t="n">
        <v>956144</v>
      </c>
    </row>
    <row spans="1:3" r="19">
      <c s="4" r="A19" t="s">
        <v>410</v>
      </c>
    </row>
    <row spans="1:3" r="20">
      <c s="3" r="A20" t="s">
        <v>407</v>
      </c>
    </row>
    <row spans="1:3" r="21">
      <c s="4" r="A21" t="s">
        <v>408</v>
      </c>
      <c s="6" r="B21" t="n">
        <v>26098</v>
      </c>
      <c s="6" r="C21" t="n">
        <v>25141</v>
      </c>
    </row>
    <row spans="1:3" r="22">
      <c s="4" r="A22" t="s">
        <v>401</v>
      </c>
    </row>
    <row spans="1:3" r="23">
      <c s="3" r="A23" t="s">
        <v>407</v>
      </c>
    </row>
    <row spans="1:3" r="24">
      <c s="4" r="A24" t="s">
        <v>408</v>
      </c>
      <c s="6" r="B24" t="n">
        <v>91968</v>
      </c>
      <c s="6" r="C24" t="n">
        <v>187588</v>
      </c>
    </row>
    <row spans="1:3" r="25">
      <c s="4" r="A25" t="s">
        <v>411</v>
      </c>
    </row>
    <row spans="1:3" r="26">
      <c s="3" r="A26" t="s">
        <v>407</v>
      </c>
    </row>
    <row spans="1:3" r="27">
      <c s="4" r="A27" t="s">
        <v>408</v>
      </c>
      <c s="7" r="B27" t="n">
        <v>72270</v>
      </c>
      <c s="7" r="C27" t="n">
        <v>481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12</v>
      </c>
      <c s="2" r="B1" t="s">
        <v>2</v>
      </c>
      <c s="2" r="C1" t="s">
        <v>30</v>
      </c>
    </row>
    <row spans="1:3" r="2">
      <c s="3" r="A2" t="s">
        <v>413</v>
      </c>
    </row>
    <row spans="1:3" r="3">
      <c s="4" r="A3" t="s">
        <v>34</v>
      </c>
      <c s="7" r="B3" t="n">
        <v>60931782</v>
      </c>
      <c s="7" r="C3" t="n">
        <v>58774918</v>
      </c>
    </row>
    <row spans="1:3" r="4">
      <c s="4" r="A4" t="s">
        <v>414</v>
      </c>
      <c s="4" r="B4" t="s">
        <v>291</v>
      </c>
      <c s="4" r="C4" t="s">
        <v>291</v>
      </c>
    </row>
    <row spans="1:3" r="5">
      <c s="4" r="A5" t="s">
        <v>415</v>
      </c>
    </row>
    <row spans="1:3" r="6">
      <c s="3" r="A6" t="s">
        <v>413</v>
      </c>
    </row>
    <row spans="1:3" r="7">
      <c s="4" r="A7" t="s">
        <v>34</v>
      </c>
      <c s="7" r="B7" t="n">
        <v>1441814</v>
      </c>
      <c s="7" r="C7" t="n">
        <v>1464655</v>
      </c>
    </row>
    <row spans="1:3" r="8">
      <c s="4" r="A8" t="s">
        <v>414</v>
      </c>
      <c s="4" r="B8" t="s">
        <v>416</v>
      </c>
      <c s="4" r="C8" t="s">
        <v>417</v>
      </c>
    </row>
    <row spans="1:3" r="9">
      <c s="4" r="A9" t="s">
        <v>418</v>
      </c>
    </row>
    <row spans="1:3" r="10">
      <c s="3" r="A10" t="s">
        <v>413</v>
      </c>
    </row>
    <row spans="1:3" r="11">
      <c s="4" r="A11" t="s">
        <v>34</v>
      </c>
      <c s="7" r="B11" t="n">
        <v>1253705</v>
      </c>
      <c s="7" r="C11" t="n">
        <v>1272881</v>
      </c>
    </row>
    <row spans="1:3" r="12">
      <c s="4" r="A12" t="s">
        <v>414</v>
      </c>
      <c s="4" r="B12" t="s">
        <v>419</v>
      </c>
      <c s="4" r="C12" t="s">
        <v>420</v>
      </c>
    </row>
    <row spans="1:3" r="13">
      <c s="4" r="A13" t="s">
        <v>421</v>
      </c>
    </row>
    <row spans="1:3" r="14">
      <c s="3" r="A14" t="s">
        <v>413</v>
      </c>
    </row>
    <row spans="1:3" r="15">
      <c s="4" r="A15" t="s">
        <v>34</v>
      </c>
      <c s="7" r="B15" t="n">
        <v>188109</v>
      </c>
      <c s="7" r="C15" t="n">
        <v>191774</v>
      </c>
    </row>
    <row spans="1:3" r="16">
      <c s="4" r="A16" t="s">
        <v>414</v>
      </c>
      <c s="4" r="B16" t="s">
        <v>422</v>
      </c>
      <c s="4" r="C16" t="s">
        <v>423</v>
      </c>
    </row>
    <row spans="1:3" r="17">
      <c s="4" r="A17" t="s">
        <v>424</v>
      </c>
    </row>
    <row spans="1:3" r="18">
      <c s="3" r="A18" t="s">
        <v>413</v>
      </c>
    </row>
    <row spans="1:3" r="19">
      <c s="4" r="A19" t="s">
        <v>34</v>
      </c>
      <c s="7" r="B19" t="n">
        <v>59489968</v>
      </c>
      <c s="7" r="C19" t="n">
        <v>57310263</v>
      </c>
    </row>
    <row spans="1:3" r="20">
      <c s="4" r="A20" t="s">
        <v>414</v>
      </c>
      <c s="4" r="B20" t="s">
        <v>425</v>
      </c>
      <c s="4" r="C20" t="s">
        <v>4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27</v>
      </c>
      <c s="2" r="B1" t="s">
        <v>2</v>
      </c>
      <c s="2" r="C1" t="s">
        <v>30</v>
      </c>
    </row>
    <row spans="1:3" r="2">
      <c s="3" r="A2" t="s">
        <v>428</v>
      </c>
    </row>
    <row spans="1:3" r="3">
      <c s="4" r="A3" t="s">
        <v>429</v>
      </c>
      <c s="7" r="B3" t="n">
        <v>2290186</v>
      </c>
      <c s="7" r="C3" t="n">
        <v>2326558</v>
      </c>
    </row>
    <row spans="1:3" r="4">
      <c s="4" r="A4" t="s">
        <v>430</v>
      </c>
    </row>
    <row spans="1:3" r="5">
      <c s="3" r="A5" t="s">
        <v>428</v>
      </c>
    </row>
    <row spans="1:3" r="6">
      <c s="4" r="A6" t="s">
        <v>35</v>
      </c>
      <c s="6" r="B6" t="n">
        <v>213160</v>
      </c>
      <c s="6" r="C6" t="n">
        <v>213160</v>
      </c>
    </row>
    <row spans="1:3" r="7">
      <c s="4" r="A7" t="s">
        <v>431</v>
      </c>
    </row>
    <row spans="1:3" r="8">
      <c s="3" r="A8" t="s">
        <v>428</v>
      </c>
    </row>
    <row spans="1:3" r="9">
      <c s="4" r="A9" t="s">
        <v>35</v>
      </c>
      <c s="6" r="B9" t="n">
        <v>750047</v>
      </c>
      <c s="6" r="C9" t="n">
        <v>750047</v>
      </c>
    </row>
    <row spans="1:3" r="10">
      <c s="4" r="A10" t="s">
        <v>432</v>
      </c>
    </row>
    <row spans="1:3" r="11">
      <c s="3" r="A11" t="s">
        <v>428</v>
      </c>
    </row>
    <row spans="1:3" r="12">
      <c s="4" r="A12" t="s">
        <v>35</v>
      </c>
      <c s="6" r="B12" t="n">
        <v>963207</v>
      </c>
      <c s="6" r="C12" t="n">
        <v>963207</v>
      </c>
    </row>
    <row spans="1:3" r="13">
      <c s="4" r="A13" t="s">
        <v>433</v>
      </c>
    </row>
    <row spans="1:3" r="14">
      <c s="3" r="A14" t="s">
        <v>428</v>
      </c>
    </row>
    <row spans="1:3" r="15">
      <c s="4" r="A15" t="s">
        <v>35</v>
      </c>
      <c s="6" r="B15" t="n">
        <v>2267557</v>
      </c>
      <c s="6" r="C15" t="n">
        <v>2267557</v>
      </c>
    </row>
    <row spans="1:3" r="16">
      <c s="4" r="A16" t="s">
        <v>434</v>
      </c>
      <c s="6" r="B16" t="n">
        <v>-940578</v>
      </c>
      <c s="6" r="C16" t="n">
        <v>-904206</v>
      </c>
    </row>
    <row spans="1:3" r="17">
      <c s="4" r="A17" t="s">
        <v>429</v>
      </c>
      <c s="7" r="B17" t="n">
        <v>1326979</v>
      </c>
      <c s="7" r="C17" t="n">
        <v>13633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35</v>
      </c>
      <c s="2" r="B1" t="s">
        <v>2</v>
      </c>
      <c s="2" r="C1" t="s">
        <v>30</v>
      </c>
    </row>
    <row spans="1:3" r="2">
      <c s="3" r="A2" t="s">
        <v>172</v>
      </c>
    </row>
    <row spans="1:3" r="3">
      <c s="4" r="A3" t="s">
        <v>436</v>
      </c>
      <c s="6" r="B3" t="n">
        <v>2</v>
      </c>
      <c s="6" r="C3" t="n">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30</v>
      </c>
    </row>
    <row spans="1:3" r="2">
      <c s="3" r="A2" t="s">
        <v>438</v>
      </c>
    </row>
    <row spans="1:3" r="3">
      <c s="4" r="A3" t="s">
        <v>439</v>
      </c>
      <c s="7" r="B3" t="n">
        <v>138867786</v>
      </c>
      <c s="7" r="C3" t="n">
        <v>135448827</v>
      </c>
    </row>
    <row spans="1:3" r="4">
      <c s="4" r="A4" t="s">
        <v>359</v>
      </c>
    </row>
    <row spans="1:3" r="5">
      <c s="3" r="A5" t="s">
        <v>438</v>
      </c>
    </row>
    <row spans="1:3" r="6">
      <c s="4" r="A6" t="s">
        <v>439</v>
      </c>
      <c s="6" r="B6" t="n">
        <v>3480991</v>
      </c>
      <c s="6" r="C6" t="n">
        <v>2820754</v>
      </c>
    </row>
    <row spans="1:3" r="7">
      <c s="4" r="A7" t="s">
        <v>360</v>
      </c>
    </row>
    <row spans="1:3" r="8">
      <c s="3" r="A8" t="s">
        <v>438</v>
      </c>
    </row>
    <row spans="1:3" r="9">
      <c s="4" r="A9" t="s">
        <v>439</v>
      </c>
      <c s="6" r="B9" t="n">
        <v>9255800</v>
      </c>
      <c s="6" r="C9" t="n">
        <v>8952605</v>
      </c>
    </row>
    <row spans="1:3" r="10">
      <c s="4" r="A10" t="s">
        <v>361</v>
      </c>
    </row>
    <row spans="1:3" r="11">
      <c s="3" r="A11" t="s">
        <v>438</v>
      </c>
    </row>
    <row spans="1:3" r="12">
      <c s="4" r="A12" t="s">
        <v>439</v>
      </c>
      <c s="6" r="B12" t="n">
        <v>94891</v>
      </c>
      <c s="6" r="C12" t="n">
        <v>93826</v>
      </c>
    </row>
    <row spans="1:3" r="13">
      <c s="4" r="A13" t="s">
        <v>362</v>
      </c>
    </row>
    <row spans="1:3" r="14">
      <c s="3" r="A14" t="s">
        <v>438</v>
      </c>
    </row>
    <row spans="1:3" r="15">
      <c s="4" r="A15" t="s">
        <v>439</v>
      </c>
      <c s="6" r="B15" t="n">
        <v>108704681</v>
      </c>
      <c s="6" r="C15" t="n">
        <v>106750939</v>
      </c>
    </row>
    <row spans="1:3" r="16">
      <c s="4" r="A16" t="s">
        <v>363</v>
      </c>
    </row>
    <row spans="1:3" r="17">
      <c s="3" r="A17" t="s">
        <v>438</v>
      </c>
    </row>
    <row spans="1:3" r="18">
      <c s="4" r="A18" t="s">
        <v>439</v>
      </c>
      <c s="6" r="B18" t="n">
        <v>16549489</v>
      </c>
      <c s="6" r="C18" t="n">
        <v>15937903</v>
      </c>
    </row>
    <row spans="1:3" r="19">
      <c s="4" r="A19" t="s">
        <v>332</v>
      </c>
    </row>
    <row spans="1:3" r="20">
      <c s="3" r="A20" t="s">
        <v>438</v>
      </c>
    </row>
    <row spans="1:3" r="21">
      <c s="4" r="A21" t="s">
        <v>439</v>
      </c>
      <c s="6" r="B21" t="n">
        <v>138085852</v>
      </c>
      <c s="6" r="C21" t="n">
        <v>134556027</v>
      </c>
    </row>
    <row spans="1:3" r="22">
      <c s="4" r="A22" t="s">
        <v>364</v>
      </c>
    </row>
    <row spans="1:3" r="23">
      <c s="3" r="A23" t="s">
        <v>438</v>
      </c>
    </row>
    <row spans="1:3" r="24">
      <c s="4" r="A24" t="s">
        <v>439</v>
      </c>
      <c s="6" r="B24" t="n">
        <v>333274</v>
      </c>
      <c s="6" r="C24" t="n">
        <v>324941</v>
      </c>
    </row>
    <row spans="1:3" r="25">
      <c s="4" r="A25" t="s">
        <v>365</v>
      </c>
    </row>
    <row spans="1:3" r="26">
      <c s="3" r="A26" t="s">
        <v>438</v>
      </c>
    </row>
    <row spans="1:3" r="27">
      <c s="4" r="A27" t="s">
        <v>439</v>
      </c>
      <c s="6" r="B27" t="n">
        <v>156272</v>
      </c>
      <c s="6" r="C27" t="n">
        <v>265038</v>
      </c>
    </row>
    <row spans="1:3" r="28">
      <c s="4" r="A28" t="s">
        <v>115</v>
      </c>
    </row>
    <row spans="1:3" r="29">
      <c s="3" r="A29" t="s">
        <v>438</v>
      </c>
    </row>
    <row spans="1:3" r="30">
      <c s="4" r="A30" t="s">
        <v>439</v>
      </c>
      <c s="6" r="B30" t="n">
        <v>292388</v>
      </c>
      <c s="6" r="C30" t="n">
        <v>302821</v>
      </c>
    </row>
    <row spans="1:3" r="31">
      <c s="4" r="A31" t="s">
        <v>339</v>
      </c>
    </row>
    <row spans="1:3" r="32">
      <c s="3" r="A32" t="s">
        <v>438</v>
      </c>
    </row>
    <row spans="1:3" r="33">
      <c s="4" r="A33" t="s">
        <v>439</v>
      </c>
      <c s="6" r="B33" t="n">
        <v>781934</v>
      </c>
      <c s="6" r="C33" t="n">
        <v>892800</v>
      </c>
    </row>
    <row spans="1:3" r="34">
      <c s="4" r="A34" t="s">
        <v>440</v>
      </c>
    </row>
    <row spans="1:3" r="35">
      <c s="3" r="A35" t="s">
        <v>438</v>
      </c>
    </row>
    <row spans="1:3" r="36">
      <c s="4" r="A36" t="s">
        <v>439</v>
      </c>
      <c s="6" r="B36" t="n">
        <v>103440</v>
      </c>
      <c s="6" r="C36" t="n">
        <v>211278</v>
      </c>
    </row>
    <row spans="1:3" r="37">
      <c s="4" r="A37" t="s">
        <v>441</v>
      </c>
    </row>
    <row spans="1:3" r="38">
      <c s="3" r="A38" t="s">
        <v>438</v>
      </c>
    </row>
    <row spans="1:3" r="39">
      <c s="4" r="A39" t="s">
        <v>439</v>
      </c>
      <c s="6" r="B39" t="n">
        <v>245888</v>
      </c>
      <c s="6" r="C39" t="n">
        <v>256321</v>
      </c>
    </row>
    <row spans="1:3" r="40">
      <c s="4" r="A40" t="s">
        <v>442</v>
      </c>
    </row>
    <row spans="1:3" r="41">
      <c s="3" r="A41" t="s">
        <v>438</v>
      </c>
    </row>
    <row spans="1:3" r="42">
      <c s="4" r="A42" t="s">
        <v>439</v>
      </c>
      <c s="6" r="B42" t="n">
        <v>349328</v>
      </c>
      <c s="6" r="C42" t="n">
        <v>467599</v>
      </c>
    </row>
    <row spans="1:3" r="43">
      <c s="4" r="A43" t="s">
        <v>443</v>
      </c>
    </row>
    <row spans="1:3" r="44">
      <c s="3" r="A44" t="s">
        <v>438</v>
      </c>
    </row>
    <row spans="1:3" r="45">
      <c s="4" r="A45" t="s">
        <v>439</v>
      </c>
      <c s="6" r="B45" t="n">
        <v>3480991</v>
      </c>
      <c s="6" r="C45" t="n">
        <v>2820754</v>
      </c>
    </row>
    <row spans="1:3" r="46">
      <c s="4" r="A46" t="s">
        <v>444</v>
      </c>
    </row>
    <row spans="1:3" r="47">
      <c s="3" r="A47" t="s">
        <v>438</v>
      </c>
    </row>
    <row spans="1:3" r="48">
      <c s="4" r="A48" t="s">
        <v>439</v>
      </c>
      <c s="6" r="B48" t="n">
        <v>9255800</v>
      </c>
      <c s="6" r="C48" t="n">
        <v>8952605</v>
      </c>
    </row>
    <row spans="1:3" r="49">
      <c s="4" r="A49" t="s">
        <v>445</v>
      </c>
    </row>
    <row spans="1:3" r="50">
      <c s="3" r="A50" t="s">
        <v>438</v>
      </c>
    </row>
    <row spans="1:3" r="51">
      <c s="4" r="A51" t="s">
        <v>439</v>
      </c>
      <c s="6" r="B51" t="n">
        <v>94891</v>
      </c>
      <c s="6" r="C51" t="n">
        <v>93826</v>
      </c>
    </row>
    <row spans="1:3" r="52">
      <c s="4" r="A52" t="s">
        <v>446</v>
      </c>
    </row>
    <row spans="1:3" r="53">
      <c s="3" r="A53" t="s">
        <v>438</v>
      </c>
    </row>
    <row spans="1:3" r="54">
      <c s="4" r="A54" t="s">
        <v>439</v>
      </c>
      <c s="6" r="B54" t="n">
        <v>108704681</v>
      </c>
      <c s="6" r="C54" t="n">
        <v>106750939</v>
      </c>
    </row>
    <row spans="1:3" r="55">
      <c s="4" r="A55" t="s">
        <v>447</v>
      </c>
    </row>
    <row spans="1:3" r="56">
      <c s="3" r="A56" t="s">
        <v>438</v>
      </c>
    </row>
    <row spans="1:3" r="57">
      <c s="4" r="A57" t="s">
        <v>439</v>
      </c>
      <c s="6" r="B57" t="n">
        <v>16549489</v>
      </c>
      <c s="6" r="C57" t="n">
        <v>15937903</v>
      </c>
    </row>
    <row spans="1:3" r="58">
      <c s="4" r="A58" t="s">
        <v>448</v>
      </c>
    </row>
    <row spans="1:3" r="59">
      <c s="3" r="A59" t="s">
        <v>438</v>
      </c>
    </row>
    <row spans="1:3" r="60">
      <c s="4" r="A60" t="s">
        <v>439</v>
      </c>
      <c s="6" r="B60" t="n">
        <v>138085852</v>
      </c>
      <c s="6" r="C60" t="n">
        <v>134556027</v>
      </c>
    </row>
    <row spans="1:3" r="61">
      <c s="4" r="A61" t="s">
        <v>449</v>
      </c>
    </row>
    <row spans="1:3" r="62">
      <c s="3" r="A62" t="s">
        <v>438</v>
      </c>
    </row>
    <row spans="1:3" r="63">
      <c s="4" r="A63" t="s">
        <v>439</v>
      </c>
      <c s="6" r="B63" t="n">
        <v>333274</v>
      </c>
      <c s="6" r="C63" t="n">
        <v>324941</v>
      </c>
    </row>
    <row spans="1:3" r="64">
      <c s="4" r="A64" t="s">
        <v>450</v>
      </c>
    </row>
    <row spans="1:3" r="65">
      <c s="3" r="A65" t="s">
        <v>438</v>
      </c>
    </row>
    <row spans="1:3" r="66">
      <c s="4" r="A66" t="s">
        <v>439</v>
      </c>
      <c s="6" r="B66" t="n">
        <v>52832</v>
      </c>
      <c s="6" r="C66" t="n">
        <v>53760</v>
      </c>
    </row>
    <row spans="1:3" r="67">
      <c s="4" r="A67" t="s">
        <v>451</v>
      </c>
    </row>
    <row spans="1:3" r="68">
      <c s="3" r="A68" t="s">
        <v>438</v>
      </c>
    </row>
    <row spans="1:3" r="69">
      <c s="4" r="A69" t="s">
        <v>439</v>
      </c>
      <c s="6" r="B69" t="n">
        <v>386106</v>
      </c>
      <c s="6" r="C69" t="n">
        <v>378701</v>
      </c>
    </row>
    <row spans="1:3" r="70">
      <c s="4" r="A70" t="s">
        <v>452</v>
      </c>
    </row>
    <row spans="1:3" r="71">
      <c s="3" r="A71" t="s">
        <v>438</v>
      </c>
    </row>
    <row spans="1:3" r="72">
      <c s="4" r="A72" t="s">
        <v>439</v>
      </c>
      <c s="6" r="B72" t="n">
        <v>46500</v>
      </c>
      <c s="6" r="C72" t="n">
        <v>46500</v>
      </c>
    </row>
    <row spans="1:3" r="73">
      <c s="4" r="A73" t="s">
        <v>453</v>
      </c>
    </row>
    <row spans="1:3" r="74">
      <c s="3" r="A74" t="s">
        <v>438</v>
      </c>
    </row>
    <row spans="1:3" r="75">
      <c s="4" r="A75" t="s">
        <v>439</v>
      </c>
      <c s="7" r="B75" t="n">
        <v>46500</v>
      </c>
      <c s="7" r="C75" t="n">
        <v>46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4</v>
      </c>
      <c s="2" r="B1" t="s">
        <v>2</v>
      </c>
      <c s="2" r="C1" t="s">
        <v>30</v>
      </c>
      <c s="2" r="D1" t="s">
        <v>75</v>
      </c>
      <c s="2" r="E1" t="s">
        <v>455</v>
      </c>
    </row>
    <row spans="1:5" r="2">
      <c s="3" r="A2" t="s">
        <v>34</v>
      </c>
    </row>
    <row spans="1:5" r="3">
      <c s="4" r="A3" t="s">
        <v>34</v>
      </c>
      <c s="7" r="B3" t="n">
        <v>60931782</v>
      </c>
      <c s="7" r="C3" t="n">
        <v>58774918</v>
      </c>
    </row>
    <row spans="1:5" r="4">
      <c s="4" r="A4" t="s">
        <v>456</v>
      </c>
      <c s="6" r="B4" t="n">
        <v>1494578</v>
      </c>
      <c s="6" r="C4" t="n">
        <v>1486317</v>
      </c>
    </row>
    <row spans="1:5" r="5">
      <c s="4" r="A5" t="s">
        <v>457</v>
      </c>
      <c s="6" r="B5" t="n">
        <v>1494578</v>
      </c>
      <c s="6" r="C5" t="n">
        <v>1486317</v>
      </c>
    </row>
    <row spans="1:5" r="6">
      <c s="4" r="A6" t="s">
        <v>458</v>
      </c>
      <c s="6" r="B6" t="n">
        <v>50060</v>
      </c>
      <c s="6" r="C6" t="n">
        <v>599855</v>
      </c>
    </row>
    <row spans="1:5" r="7">
      <c s="4" r="A7" t="s">
        <v>459</v>
      </c>
      <c s="6" r="B7" t="n">
        <v>50060</v>
      </c>
      <c s="6" r="C7" t="n">
        <v>599855</v>
      </c>
    </row>
    <row spans="1:5" r="8">
      <c s="4" r="A8" t="s">
        <v>460</v>
      </c>
      <c s="6" r="B8" t="n">
        <v>33000668</v>
      </c>
      <c s="6" r="C8" t="n">
        <v>31566927</v>
      </c>
    </row>
    <row spans="1:5" r="9">
      <c s="4" r="A9" t="s">
        <v>461</v>
      </c>
      <c s="6" r="B9" t="n">
        <v>40956254</v>
      </c>
      <c s="6" r="C9" t="n">
        <v>37755989</v>
      </c>
    </row>
    <row spans="1:5" r="10">
      <c s="4" r="A10" t="s">
        <v>462</v>
      </c>
      <c s="6" r="B10" t="n">
        <v>9701242</v>
      </c>
      <c s="6" r="C10" t="n">
        <v>9047586</v>
      </c>
      <c s="7" r="D10" t="n">
        <v>17621797</v>
      </c>
      <c s="7" r="E10" t="n">
        <v>10158386</v>
      </c>
    </row>
    <row spans="1:5" r="11">
      <c s="4" r="A11" t="s">
        <v>463</v>
      </c>
      <c s="6" r="B11" t="n">
        <v>9701242</v>
      </c>
      <c s="6" r="C11" t="n">
        <v>9047586</v>
      </c>
    </row>
    <row spans="1:5" r="12">
      <c s="4" r="A12" t="s">
        <v>464</v>
      </c>
      <c s="6" r="B12" t="n">
        <v>2274436</v>
      </c>
      <c s="6" r="C12" t="n">
        <v>2205469</v>
      </c>
    </row>
    <row spans="1:5" r="13">
      <c s="4" r="A13" t="s">
        <v>465</v>
      </c>
      <c s="6" r="B13" t="n">
        <v>2274436</v>
      </c>
      <c s="6" r="C13" t="n">
        <v>2205469</v>
      </c>
    </row>
    <row spans="1:5" r="14">
      <c s="4" r="A14" t="s">
        <v>466</v>
      </c>
      <c s="6" r="B14" t="n">
        <v>155195</v>
      </c>
      <c s="6" r="C14" t="n">
        <v>123824</v>
      </c>
    </row>
    <row spans="1:5" r="15">
      <c s="4" r="A15" t="s">
        <v>467</v>
      </c>
      <c s="6" r="B15" t="n">
        <v>155195</v>
      </c>
      <c s="6" r="C15" t="n">
        <v>123824</v>
      </c>
    </row>
    <row spans="1:5" r="16">
      <c s="4" r="A16" t="s">
        <v>468</v>
      </c>
      <c s="6" r="B16" t="n">
        <v>107607961</v>
      </c>
      <c s="6" r="C16" t="n">
        <v>103804896</v>
      </c>
    </row>
    <row spans="1:5" r="17">
      <c s="4" r="A17" t="s">
        <v>469</v>
      </c>
      <c s="6" r="B17" t="n">
        <v>116161097</v>
      </c>
      <c s="6" r="C17" t="n">
        <v>110062187</v>
      </c>
    </row>
    <row spans="1:5" r="18">
      <c s="3" r="A18" t="s">
        <v>470</v>
      </c>
    </row>
    <row spans="1:5" r="19">
      <c s="4" r="A19" t="s">
        <v>471</v>
      </c>
      <c s="6" r="B19" t="n">
        <v>200756060</v>
      </c>
      <c s="6" r="C19" t="n">
        <v>197688616</v>
      </c>
    </row>
    <row spans="1:5" r="20">
      <c s="4" r="A20" t="s">
        <v>472</v>
      </c>
      <c s="6" r="B20" t="n">
        <v>184429254</v>
      </c>
      <c s="6" r="C20" t="n">
        <v>179233152</v>
      </c>
    </row>
    <row spans="1:5" r="21">
      <c s="4" r="A21" t="s">
        <v>473</v>
      </c>
      <c s="6" r="B21" t="n">
        <v>805429</v>
      </c>
      <c s="6" r="C21" t="n">
        <v>714928</v>
      </c>
    </row>
    <row spans="1:5" r="22">
      <c s="4" r="A22" t="s">
        <v>474</v>
      </c>
      <c s="6" r="B22" t="n">
        <v>805429</v>
      </c>
      <c s="6" r="C22" t="n">
        <v>714928</v>
      </c>
    </row>
    <row spans="1:5" r="23">
      <c s="4" r="A23" t="s">
        <v>475</v>
      </c>
      <c s="6" r="B23" t="n">
        <v>201561489</v>
      </c>
      <c s="6" r="C23" t="n">
        <v>198403544</v>
      </c>
    </row>
    <row spans="1:5" r="24">
      <c s="4" r="A24" t="s">
        <v>476</v>
      </c>
      <c s="6" r="B24" t="n">
        <v>185234683</v>
      </c>
      <c s="6" r="C24" t="n">
        <v>179948080</v>
      </c>
    </row>
    <row spans="1:5" r="25">
      <c s="4" r="A25" t="s">
        <v>477</v>
      </c>
    </row>
    <row spans="1:5" r="26">
      <c s="3" r="A26" t="s">
        <v>34</v>
      </c>
    </row>
    <row spans="1:5" r="27">
      <c s="4" r="A27" t="s">
        <v>34</v>
      </c>
      <c s="6" r="B27" t="n">
        <v>1441814</v>
      </c>
      <c s="6" r="C27" t="n">
        <v>1464655</v>
      </c>
    </row>
    <row spans="1:5" r="28">
      <c s="4" r="A28" t="s">
        <v>478</v>
      </c>
      <c s="6" r="B28" t="n">
        <v>1461614</v>
      </c>
      <c s="6" r="C28" t="n">
        <v>1486601</v>
      </c>
    </row>
    <row spans="1:5" r="29">
      <c s="4" r="A29" t="s">
        <v>479</v>
      </c>
    </row>
    <row spans="1:5" r="30">
      <c s="3" r="A30" t="s">
        <v>34</v>
      </c>
    </row>
    <row spans="1:5" r="31">
      <c s="4" r="A31" t="s">
        <v>34</v>
      </c>
      <c s="6" r="B31" t="n">
        <v>59489968</v>
      </c>
      <c s="6" r="C31" t="n">
        <v>57310263</v>
      </c>
    </row>
    <row spans="1:5" r="32">
      <c s="4" r="A32" t="s">
        <v>478</v>
      </c>
      <c s="6" r="B32" t="n">
        <v>60067718</v>
      </c>
      <c s="6" r="C32" t="n">
        <v>57356546</v>
      </c>
    </row>
    <row spans="1:5" r="33">
      <c s="4" r="A33" t="s">
        <v>480</v>
      </c>
    </row>
    <row spans="1:5" r="34">
      <c s="3" r="A34" t="s">
        <v>34</v>
      </c>
    </row>
    <row spans="1:5" r="35">
      <c s="4" r="A35" t="s">
        <v>458</v>
      </c>
      <c s="6" r="B35" t="n">
        <v>50060</v>
      </c>
      <c s="6" r="C35" t="n">
        <v>599855</v>
      </c>
    </row>
    <row spans="1:5" r="36">
      <c s="4" r="A36" t="s">
        <v>459</v>
      </c>
      <c s="6" r="B36" t="n">
        <v>50060</v>
      </c>
      <c s="6" r="C36" t="n">
        <v>599855</v>
      </c>
    </row>
    <row spans="1:5" r="37">
      <c s="4" r="A37" t="s">
        <v>463</v>
      </c>
      <c s="6" r="B37" t="n">
        <v>9701242</v>
      </c>
      <c s="6" r="C37" t="n">
        <v>9047586</v>
      </c>
    </row>
    <row spans="1:5" r="38">
      <c s="4" r="A38" t="s">
        <v>469</v>
      </c>
      <c s="6" r="B38" t="n">
        <v>9751302</v>
      </c>
      <c s="6" r="C38" t="n">
        <v>9647441</v>
      </c>
    </row>
    <row spans="1:5" r="39">
      <c s="4" r="A39" t="s">
        <v>481</v>
      </c>
    </row>
    <row spans="1:5" r="40">
      <c s="3" r="A40" t="s">
        <v>34</v>
      </c>
    </row>
    <row spans="1:5" r="41">
      <c s="4" r="A41" t="s">
        <v>456</v>
      </c>
      <c s="6" r="B41" t="n">
        <v>1494578</v>
      </c>
      <c s="6" r="C41" t="n">
        <v>1486317</v>
      </c>
    </row>
    <row spans="1:5" r="42">
      <c s="4" r="A42" t="s">
        <v>457</v>
      </c>
      <c s="6" r="B42" t="n">
        <v>1494578</v>
      </c>
      <c s="6" r="C42" t="n">
        <v>1486317</v>
      </c>
    </row>
    <row spans="1:5" r="43">
      <c s="4" r="A43" t="s">
        <v>461</v>
      </c>
      <c s="6" r="B43" t="n">
        <v>40956254</v>
      </c>
      <c s="6" r="C43" t="n">
        <v>37755989</v>
      </c>
    </row>
    <row spans="1:5" r="44">
      <c s="4" r="A44" t="s">
        <v>464</v>
      </c>
      <c s="6" r="B44" t="n">
        <v>2274436</v>
      </c>
      <c s="6" r="C44" t="n">
        <v>2205469</v>
      </c>
    </row>
    <row spans="1:5" r="45">
      <c s="4" r="A45" t="s">
        <v>465</v>
      </c>
      <c s="6" r="B45" t="n">
        <v>2274436</v>
      </c>
      <c s="6" r="C45" t="n">
        <v>2205469</v>
      </c>
    </row>
    <row spans="1:5" r="46">
      <c s="4" r="A46" t="s">
        <v>466</v>
      </c>
      <c s="6" r="B46" t="n">
        <v>155195</v>
      </c>
      <c s="6" r="C46" t="n">
        <v>123824</v>
      </c>
    </row>
    <row spans="1:5" r="47">
      <c s="4" r="A47" t="s">
        <v>467</v>
      </c>
      <c s="6" r="B47" t="n">
        <v>155195</v>
      </c>
      <c s="6" r="C47" t="n">
        <v>123824</v>
      </c>
    </row>
    <row spans="1:5" r="48">
      <c s="4" r="A48" t="s">
        <v>469</v>
      </c>
      <c s="6" r="B48" t="n">
        <v>106409795</v>
      </c>
      <c s="6" r="C48" t="n">
        <v>100414746</v>
      </c>
    </row>
    <row spans="1:5" r="49">
      <c s="3" r="A49" t="s">
        <v>470</v>
      </c>
    </row>
    <row spans="1:5" r="50">
      <c s="4" r="A50" t="s">
        <v>472</v>
      </c>
      <c s="6" r="B50" t="n">
        <v>184429254</v>
      </c>
      <c s="6" r="C50" t="n">
        <v>179233152</v>
      </c>
    </row>
    <row spans="1:5" r="51">
      <c s="4" r="A51" t="s">
        <v>473</v>
      </c>
      <c s="6" r="B51" t="n">
        <v>805429</v>
      </c>
      <c s="6" r="C51" t="n">
        <v>714928</v>
      </c>
    </row>
    <row spans="1:5" r="52">
      <c s="4" r="A52" t="s">
        <v>474</v>
      </c>
      <c s="6" r="B52" t="n">
        <v>805429</v>
      </c>
      <c s="6" r="C52" t="n">
        <v>714928</v>
      </c>
    </row>
    <row spans="1:5" r="53">
      <c s="4" r="A53" t="s">
        <v>476</v>
      </c>
      <c s="6" r="B53" t="n">
        <v>185234683</v>
      </c>
      <c s="6" r="C53" t="n">
        <v>179948080</v>
      </c>
    </row>
    <row spans="1:5" r="54">
      <c s="4" r="A54" t="s">
        <v>482</v>
      </c>
    </row>
    <row spans="1:5" r="55">
      <c s="3" r="A55" t="s">
        <v>34</v>
      </c>
    </row>
    <row spans="1:5" r="56">
      <c s="4" r="A56" t="s">
        <v>478</v>
      </c>
      <c s="6" r="B56" t="n">
        <v>1461614</v>
      </c>
      <c s="6" r="C56" t="n">
        <v>1486601</v>
      </c>
    </row>
    <row spans="1:5" r="57">
      <c s="4" r="A57" t="s">
        <v>483</v>
      </c>
    </row>
    <row spans="1:5" r="58">
      <c s="3" r="A58" t="s">
        <v>34</v>
      </c>
    </row>
    <row spans="1:5" r="59">
      <c s="4" r="A59" t="s">
        <v>478</v>
      </c>
      <c s="7" r="B59" t="n">
        <v>60067718</v>
      </c>
      <c s="7" r="C59" t="n">
        <v>573565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484</v>
      </c>
      <c s="2" r="B1" t="s">
        <v>1</v>
      </c>
    </row>
    <row spans="1:3" r="2">
      <c s="2" r="B2" t="s">
        <v>2</v>
      </c>
      <c s="2" r="C2" t="s">
        <v>75</v>
      </c>
    </row>
    <row spans="1:3" r="3">
      <c s="3" r="A3" t="s">
        <v>485</v>
      </c>
    </row>
    <row spans="1:3" r="4">
      <c s="4" r="A4" t="s">
        <v>76</v>
      </c>
      <c s="7" r="B4" t="n">
        <v>6540907</v>
      </c>
      <c s="7" r="C4" t="n">
        <v>5156687</v>
      </c>
    </row>
    <row spans="1:3" r="5">
      <c s="3" r="A5" t="s">
        <v>486</v>
      </c>
    </row>
    <row spans="1:3" r="6">
      <c s="4" r="A6" t="s">
        <v>487</v>
      </c>
      <c s="6" r="B6" t="n">
        <v>348206</v>
      </c>
      <c s="6" r="C6" t="n">
        <v>379339</v>
      </c>
    </row>
    <row spans="1:3" r="7">
      <c s="3" r="A7" t="s">
        <v>488</v>
      </c>
    </row>
    <row spans="1:3" r="8">
      <c s="4" r="A8" t="s">
        <v>489</v>
      </c>
      <c s="6" r="B8" t="n">
        <v>830459</v>
      </c>
      <c s="6" r="C8" t="n">
        <v>553042</v>
      </c>
    </row>
    <row spans="1:3" r="9">
      <c s="4" r="A9" t="s">
        <v>490</v>
      </c>
    </row>
    <row spans="1:3" r="10">
      <c s="3" r="A10" t="s">
        <v>485</v>
      </c>
    </row>
    <row spans="1:3" r="11">
      <c s="4" r="A11" t="s">
        <v>76</v>
      </c>
      <c s="6" r="B11" t="n">
        <v>3745244</v>
      </c>
      <c s="6" r="C11" t="n">
        <v>2863686</v>
      </c>
    </row>
    <row spans="1:3" r="12">
      <c s="3" r="A12" t="s">
        <v>486</v>
      </c>
    </row>
    <row spans="1:3" r="13">
      <c s="4" r="A13" t="s">
        <v>487</v>
      </c>
      <c s="6" r="B13" t="n">
        <v>29953</v>
      </c>
      <c s="6" r="C13" t="n">
        <v>104371</v>
      </c>
    </row>
    <row spans="1:3" r="14">
      <c s="3" r="A14" t="s">
        <v>488</v>
      </c>
    </row>
    <row spans="1:3" r="15">
      <c s="4" r="A15" t="s">
        <v>489</v>
      </c>
      <c s="6" r="B15" t="n">
        <v>674547</v>
      </c>
      <c s="6" r="C15" t="n">
        <v>345614</v>
      </c>
    </row>
    <row spans="1:3" r="16">
      <c s="4" r="A16" t="s">
        <v>491</v>
      </c>
    </row>
    <row spans="1:3" r="17">
      <c s="3" r="A17" t="s">
        <v>485</v>
      </c>
    </row>
    <row spans="1:3" r="18">
      <c s="4" r="A18" t="s">
        <v>76</v>
      </c>
      <c s="6" r="B18" t="n">
        <v>2637424</v>
      </c>
      <c s="6" r="C18" t="n">
        <v>2184075</v>
      </c>
    </row>
    <row spans="1:3" r="19">
      <c s="3" r="A19" t="s">
        <v>486</v>
      </c>
    </row>
    <row spans="1:3" r="20">
      <c s="4" r="A20" t="s">
        <v>487</v>
      </c>
      <c s="6" r="B20" t="n">
        <v>228256</v>
      </c>
      <c s="6" r="C20" t="n">
        <v>113320</v>
      </c>
    </row>
    <row spans="1:3" r="21">
      <c s="3" r="A21" t="s">
        <v>488</v>
      </c>
    </row>
    <row spans="1:3" r="22">
      <c s="4" r="A22" t="s">
        <v>489</v>
      </c>
      <c s="6" r="B22" t="n">
        <v>155912</v>
      </c>
      <c s="6" r="C22" t="n">
        <v>194702</v>
      </c>
    </row>
    <row spans="1:3" r="23">
      <c s="4" r="A23" t="s">
        <v>492</v>
      </c>
    </row>
    <row spans="1:3" r="24">
      <c s="3" r="A24" t="s">
        <v>485</v>
      </c>
    </row>
    <row spans="1:3" r="25">
      <c s="4" r="A25" t="s">
        <v>76</v>
      </c>
      <c s="6" r="B25" t="n">
        <v>158239</v>
      </c>
      <c s="6" r="C25" t="n">
        <v>108926</v>
      </c>
    </row>
    <row spans="1:3" r="26">
      <c s="3" r="A26" t="s">
        <v>486</v>
      </c>
    </row>
    <row spans="1:3" r="27">
      <c s="4" r="A27" t="s">
        <v>487</v>
      </c>
      <c s="6" r="B27" t="n">
        <v>89997</v>
      </c>
      <c s="6" r="C27" t="n">
        <v>161648</v>
      </c>
    </row>
    <row spans="1:3" r="28">
      <c s="3" r="A28" t="s">
        <v>488</v>
      </c>
    </row>
    <row spans="1:3" r="29">
      <c s="4" r="A29" t="s">
        <v>489</v>
      </c>
      <c s="7" r="B29" t="n">
        <v>0</v>
      </c>
      <c s="7" r="C29" t="n">
        <v>127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93</v>
      </c>
      <c s="2" r="B1" t="s">
        <v>2</v>
      </c>
      <c s="2" r="C1" t="s">
        <v>30</v>
      </c>
    </row>
    <row spans="1:3" r="2">
      <c s="3" r="A2" t="s">
        <v>494</v>
      </c>
    </row>
    <row spans="1:3" r="3">
      <c s="4" r="A3" t="s">
        <v>495</v>
      </c>
      <c s="7" r="B3" t="n">
        <v>278532317</v>
      </c>
      <c s="7" r="C3" t="n">
        <v>269129842</v>
      </c>
    </row>
    <row spans="1:3" r="4">
      <c s="4" r="A4" t="s">
        <v>490</v>
      </c>
    </row>
    <row spans="1:3" r="5">
      <c s="3" r="A5" t="s">
        <v>494</v>
      </c>
    </row>
    <row spans="1:3" r="6">
      <c s="4" r="A6" t="s">
        <v>495</v>
      </c>
      <c s="6" r="B6" t="n">
        <v>46577485</v>
      </c>
      <c s="6" r="C6" t="n">
        <v>44151860</v>
      </c>
    </row>
    <row spans="1:3" r="7">
      <c s="4" r="A7" t="s">
        <v>491</v>
      </c>
    </row>
    <row spans="1:3" r="8">
      <c s="3" r="A8" t="s">
        <v>494</v>
      </c>
    </row>
    <row spans="1:3" r="9">
      <c s="4" r="A9" t="s">
        <v>495</v>
      </c>
      <c s="6" r="B9" t="n">
        <v>225368578</v>
      </c>
      <c s="6" r="C9" t="n">
        <v>218172909</v>
      </c>
    </row>
    <row spans="1:3" r="10">
      <c s="4" r="A10" t="s">
        <v>492</v>
      </c>
    </row>
    <row spans="1:3" r="11">
      <c s="3" r="A11" t="s">
        <v>494</v>
      </c>
    </row>
    <row spans="1:3" r="12">
      <c s="4" r="A12" t="s">
        <v>495</v>
      </c>
      <c s="7" r="B12" t="n">
        <v>6586254</v>
      </c>
      <c s="7" r="C12" t="n">
        <v>68050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spans="1:2" r="1">
      <c s="1" r="A1" t="s">
        <v>496</v>
      </c>
      <c s="2" r="B1" t="s">
        <v>1</v>
      </c>
    </row>
    <row spans="1:2" r="2">
      <c s="2" r="B2" t="s">
        <v>367</v>
      </c>
    </row>
    <row spans="1:2" r="3">
      <c s="3" r="A3" t="s">
        <v>497</v>
      </c>
    </row>
    <row spans="1:2" r="4">
      <c s="4" r="A4" t="s">
        <v>498</v>
      </c>
      <c s="7" r="B4" t="n">
        <v>0</v>
      </c>
    </row>
    <row spans="1:2" r="5">
      <c s="4" r="A5" t="s">
        <v>499</v>
      </c>
    </row>
    <row spans="1:2" r="6">
      <c s="3" r="A6" t="s">
        <v>497</v>
      </c>
    </row>
    <row spans="1:2" r="7">
      <c s="4" r="A7" t="s">
        <v>500</v>
      </c>
      <c s="6" r="B7" t="n">
        <v>2012</v>
      </c>
    </row>
    <row spans="1:2" r="8">
      <c s="4" r="A8" t="s">
        <v>501</v>
      </c>
    </row>
    <row spans="1:2" r="9">
      <c s="3" r="A9" t="s">
        <v>497</v>
      </c>
    </row>
    <row spans="1:2" r="10">
      <c s="4" r="A10" t="s">
        <v>500</v>
      </c>
      <c s="6" r="B10" t="n">
        <v>2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502</v>
      </c>
      <c s="2" r="B1" t="s">
        <v>503</v>
      </c>
    </row>
    <row spans="1:2" r="2">
      <c s="4" r="A2" t="s">
        <v>504</v>
      </c>
    </row>
    <row spans="1:2" r="3">
      <c s="3" r="A3" t="s">
        <v>505</v>
      </c>
    </row>
    <row spans="1:2" r="4">
      <c s="4" r="A4" t="s">
        <v>506</v>
      </c>
      <c s="7" r="B4" t="n">
        <v>25489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74</v>
      </c>
      <c s="2" r="B1" t="s">
        <v>1</v>
      </c>
    </row>
    <row spans="1:3" r="2">
      <c s="2" r="B2" t="s">
        <v>2</v>
      </c>
      <c s="2" r="C2" t="s">
        <v>75</v>
      </c>
    </row>
    <row spans="1:3" r="3">
      <c s="3" r="A3" t="s">
        <v>76</v>
      </c>
    </row>
    <row spans="1:3" r="4">
      <c s="4" r="A4" t="s">
        <v>77</v>
      </c>
      <c s="7" r="B4" t="n">
        <v>3192542</v>
      </c>
      <c s="7" r="C4" t="n">
        <v>2320314</v>
      </c>
    </row>
    <row spans="1:3" r="5">
      <c s="4" r="A5" t="s">
        <v>78</v>
      </c>
      <c s="6" r="B5" t="n">
        <v>3360203</v>
      </c>
      <c s="6" r="C5" t="n">
        <v>2407560</v>
      </c>
    </row>
    <row spans="1:3" r="6">
      <c s="4" r="A6" t="s">
        <v>79</v>
      </c>
      <c s="6" r="B6" t="n">
        <v>-19151</v>
      </c>
      <c s="6" r="C6" t="n">
        <v>424002</v>
      </c>
    </row>
    <row spans="1:3" r="7">
      <c s="4" r="A7" t="s">
        <v>80</v>
      </c>
      <c s="6" r="B7" t="n">
        <v>7313</v>
      </c>
      <c s="6" r="C7" t="n">
        <v>4811</v>
      </c>
    </row>
    <row spans="1:3" r="8">
      <c s="4" r="A8" t="s">
        <v>81</v>
      </c>
      <c s="6" r="B8" t="n">
        <v>6540907</v>
      </c>
      <c s="6" r="C8" t="n">
        <v>5156687</v>
      </c>
    </row>
    <row spans="1:3" r="9">
      <c s="3" r="A9" t="s">
        <v>82</v>
      </c>
    </row>
    <row spans="1:3" r="10">
      <c s="4" r="A10" t="s">
        <v>83</v>
      </c>
      <c s="6" r="B10" t="n">
        <v>1358144</v>
      </c>
      <c s="6" r="C10" t="n">
        <v>791311</v>
      </c>
    </row>
    <row spans="1:3" r="11">
      <c s="4" r="A11" t="s">
        <v>84</v>
      </c>
      <c s="6" r="B11" t="n">
        <v>952058</v>
      </c>
      <c s="6" r="C11" t="n">
        <v>918791</v>
      </c>
    </row>
    <row spans="1:3" r="12">
      <c s="4" r="A12" t="s">
        <v>85</v>
      </c>
      <c s="6" r="B12" t="n">
        <v>137726</v>
      </c>
      <c s="6" r="C12" t="n">
        <v>142394</v>
      </c>
    </row>
    <row spans="1:3" r="13">
      <c s="4" r="A13" t="s">
        <v>86</v>
      </c>
      <c s="6" r="B13" t="n">
        <v>1653720</v>
      </c>
      <c s="6" r="C13" t="n">
        <v>1247890</v>
      </c>
    </row>
    <row spans="1:3" r="14">
      <c s="4" r="A14" t="s">
        <v>87</v>
      </c>
      <c s="6" r="B14" t="n">
        <v>66058</v>
      </c>
      <c s="6" r="C14" t="n">
        <v>53433</v>
      </c>
    </row>
    <row spans="1:3" r="15">
      <c s="4" r="A15" t="s">
        <v>88</v>
      </c>
      <c s="6" r="B15" t="n">
        <v>4167706</v>
      </c>
      <c s="6" r="C15" t="n">
        <v>3153819</v>
      </c>
    </row>
    <row spans="1:3" r="16">
      <c s="4" r="A16" t="s">
        <v>89</v>
      </c>
      <c s="6" r="B16" t="n">
        <v>-1576209</v>
      </c>
      <c s="6" r="C16" t="n">
        <v>-971951</v>
      </c>
    </row>
    <row spans="1:3" r="17">
      <c s="4" r="A17" t="s">
        <v>90</v>
      </c>
      <c s="6" r="B17" t="n">
        <v>696546</v>
      </c>
      <c s="6" r="C17" t="n">
        <v>394460</v>
      </c>
    </row>
    <row spans="1:3" r="18">
      <c s="4" r="A18" t="s">
        <v>91</v>
      </c>
      <c s="6" r="B18" t="n">
        <v>90132</v>
      </c>
      <c s="6" r="C18" t="n">
        <v>99958</v>
      </c>
    </row>
    <row spans="1:3" r="19">
      <c s="4" r="A19" t="s">
        <v>92</v>
      </c>
      <c s="6" r="B19" t="n">
        <v>1280086</v>
      </c>
      <c s="6" r="C19" t="n">
        <v>870146</v>
      </c>
    </row>
    <row spans="1:3" r="20">
      <c s="4" r="A20" t="s">
        <v>93</v>
      </c>
      <c s="6" r="B20" t="n">
        <v>1534440</v>
      </c>
      <c s="6" r="C20" t="n">
        <v>1230916</v>
      </c>
    </row>
    <row spans="1:3" r="21">
      <c s="4" r="A21" t="s">
        <v>94</v>
      </c>
      <c s="6" r="B21" t="n">
        <v>2024995</v>
      </c>
      <c s="6" r="C21" t="n">
        <v>1623529</v>
      </c>
    </row>
    <row spans="1:3" r="22">
      <c s="4" r="A22" t="s">
        <v>95</v>
      </c>
      <c s="6" r="B22" t="n">
        <v>6192701</v>
      </c>
      <c s="6" r="C22" t="n">
        <v>4777348</v>
      </c>
    </row>
    <row spans="1:3" r="23">
      <c s="4" r="A23" t="s">
        <v>96</v>
      </c>
      <c s="6" r="B23" t="n">
        <v>348206</v>
      </c>
      <c s="6" r="C23" t="n">
        <v>379339</v>
      </c>
    </row>
    <row spans="1:3" r="24">
      <c s="4" r="A24" t="s">
        <v>97</v>
      </c>
      <c s="6" r="B24" t="n">
        <v>3298</v>
      </c>
      <c s="6" r="C24" t="n">
        <v>74965</v>
      </c>
    </row>
    <row spans="1:3" r="25">
      <c s="4" r="A25" t="s">
        <v>98</v>
      </c>
      <c s="6" r="B25" t="n">
        <v>49595</v>
      </c>
      <c s="6" r="C25" t="n">
        <v>-58656</v>
      </c>
    </row>
    <row spans="1:3" r="26">
      <c s="4" r="A26" t="s">
        <v>99</v>
      </c>
      <c s="6" r="B26" t="n">
        <v>52893</v>
      </c>
      <c s="6" r="C26" t="n">
        <v>16309</v>
      </c>
    </row>
    <row spans="1:3" r="27">
      <c s="4" r="A27" t="s">
        <v>100</v>
      </c>
      <c s="7" r="B27" t="n">
        <v>295313</v>
      </c>
      <c s="7" r="C27" t="n">
        <v>363030</v>
      </c>
    </row>
    <row spans="1:3" r="28">
      <c s="4" r="A28" t="s">
        <v>101</v>
      </c>
      <c s="8" r="B28" t="n">
        <v>0.04</v>
      </c>
      <c s="8" r="C2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7</v>
      </c>
      <c s="2" r="B1" t="s">
        <v>1</v>
      </c>
    </row>
    <row spans="1:3" r="2">
      <c s="2" r="B2" t="s">
        <v>2</v>
      </c>
      <c s="2" r="C2" t="s">
        <v>75</v>
      </c>
    </row>
    <row spans="1:3" r="3">
      <c s="3" r="A3" t="s">
        <v>508</v>
      </c>
    </row>
    <row spans="1:3" r="4">
      <c s="4" r="A4" t="s">
        <v>509</v>
      </c>
      <c s="7" r="B4" t="n">
        <v>-2655817</v>
      </c>
      <c s="7" r="C4" t="n">
        <v>2683543</v>
      </c>
    </row>
    <row spans="1:3" r="5">
      <c s="4" r="A5" t="s">
        <v>510</v>
      </c>
      <c s="6" r="B5" t="n">
        <v>2975514</v>
      </c>
      <c s="6" r="C5" t="n">
        <v>854586</v>
      </c>
    </row>
    <row spans="1:3" r="6">
      <c s="4" r="A6" t="s">
        <v>511</v>
      </c>
      <c s="6" r="B6" t="n">
        <v>-18181</v>
      </c>
      <c s="6" r="C6" t="n">
        <v>18199</v>
      </c>
    </row>
    <row spans="1:3" r="7">
      <c s="4" r="A7" t="s">
        <v>512</v>
      </c>
      <c s="6" r="B7" t="n">
        <v>2993695</v>
      </c>
      <c s="6" r="C7" t="n">
        <v>836387</v>
      </c>
    </row>
    <row spans="1:3" r="8">
      <c s="4" r="A8" t="s">
        <v>509</v>
      </c>
      <c s="6" r="B8" t="n">
        <v>337878</v>
      </c>
      <c s="6" r="C8" t="n">
        <v>3519930</v>
      </c>
    </row>
    <row spans="1:3" r="9">
      <c s="4" r="A9" t="s">
        <v>513</v>
      </c>
    </row>
    <row spans="1:3" r="10">
      <c s="3" r="A10" t="s">
        <v>508</v>
      </c>
    </row>
    <row spans="1:3" r="11">
      <c s="4" r="A11" t="s">
        <v>509</v>
      </c>
      <c s="6" r="B11" t="n">
        <v>-2695876</v>
      </c>
      <c s="6" r="C11" t="n">
        <v>2712694</v>
      </c>
    </row>
    <row spans="1:3" r="12">
      <c s="4" r="A12" t="s">
        <v>510</v>
      </c>
      <c s="6" r="B12" t="n">
        <v>3023618</v>
      </c>
      <c s="6" r="C12" t="n">
        <v>868576</v>
      </c>
    </row>
    <row spans="1:3" r="13">
      <c s="4" r="A13" t="s">
        <v>511</v>
      </c>
      <c s="6" r="B13" t="n">
        <v>-18181</v>
      </c>
      <c s="6" r="C13" t="n">
        <v>18199</v>
      </c>
    </row>
    <row spans="1:3" r="14">
      <c s="4" r="A14" t="s">
        <v>512</v>
      </c>
      <c s="6" r="B14" t="n">
        <v>3041799</v>
      </c>
      <c s="6" r="C14" t="n">
        <v>850377</v>
      </c>
    </row>
    <row spans="1:3" r="15">
      <c s="4" r="A15" t="s">
        <v>509</v>
      </c>
      <c s="6" r="B15" t="n">
        <v>345923</v>
      </c>
      <c s="6" r="C15" t="n">
        <v>3563071</v>
      </c>
    </row>
    <row spans="1:3" r="16">
      <c s="4" r="A16" t="s">
        <v>514</v>
      </c>
    </row>
    <row spans="1:3" r="17">
      <c s="3" r="A17" t="s">
        <v>508</v>
      </c>
    </row>
    <row spans="1:3" r="18">
      <c s="4" r="A18" t="s">
        <v>509</v>
      </c>
      <c s="6" r="B18" t="n">
        <v>40059</v>
      </c>
      <c s="6" r="C18" t="n">
        <v>-29151</v>
      </c>
    </row>
    <row spans="1:3" r="19">
      <c s="4" r="A19" t="s">
        <v>510</v>
      </c>
      <c s="6" r="B19" t="n">
        <v>-48104</v>
      </c>
      <c s="6" r="C19" t="n">
        <v>-13990</v>
      </c>
    </row>
    <row spans="1:3" r="20">
      <c s="4" r="A20" t="s">
        <v>512</v>
      </c>
      <c s="6" r="B20" t="n">
        <v>-48104</v>
      </c>
      <c s="6" r="C20" t="n">
        <v>-13990</v>
      </c>
    </row>
    <row spans="1:3" r="21">
      <c s="4" r="A21" t="s">
        <v>509</v>
      </c>
      <c s="7" r="B21" t="n">
        <v>-8045</v>
      </c>
      <c s="7" r="C21" t="n">
        <v>-431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15</v>
      </c>
      <c s="2" r="C1" t="s">
        <v>1</v>
      </c>
    </row>
    <row spans="1:4" r="2">
      <c s="2" r="C2" t="s">
        <v>2</v>
      </c>
      <c s="2" r="D2" t="s">
        <v>75</v>
      </c>
    </row>
    <row spans="1:4" r="3">
      <c s="3" r="A3" t="s">
        <v>516</v>
      </c>
    </row>
    <row spans="1:4" r="4">
      <c s="4" r="A4" t="s">
        <v>517</v>
      </c>
      <c s="7" r="C4" t="n">
        <v>3779522</v>
      </c>
      <c s="7" r="D4" t="n">
        <v>1085720</v>
      </c>
    </row>
    <row spans="1:4" r="5">
      <c s="4" r="A5" t="s">
        <v>518</v>
      </c>
      <c s="6" r="C5" t="n">
        <v>755904</v>
      </c>
      <c s="6" r="D5" t="n">
        <v>217144</v>
      </c>
    </row>
    <row spans="1:4" r="6">
      <c s="4" r="A6" t="s">
        <v>519</v>
      </c>
      <c s="6" r="C6" t="n">
        <v>3023618</v>
      </c>
      <c s="6" r="D6" t="n">
        <v>868576</v>
      </c>
    </row>
    <row spans="1:4" r="7">
      <c s="4" r="A7" t="s">
        <v>520</v>
      </c>
      <c s="4" r="B7" t="s">
        <v>106</v>
      </c>
      <c s="6" r="C7" t="n">
        <v>-22726</v>
      </c>
      <c s="6" r="D7" t="n">
        <v>22749</v>
      </c>
    </row>
    <row spans="1:4" r="8">
      <c s="4" r="A8" t="s">
        <v>521</v>
      </c>
      <c s="4" r="B8" t="s">
        <v>522</v>
      </c>
      <c s="6" r="C8" t="n">
        <v>-4545</v>
      </c>
      <c s="6" r="D8" t="n">
        <v>4550</v>
      </c>
    </row>
    <row spans="1:4" r="9">
      <c s="4" r="A9" t="s">
        <v>523</v>
      </c>
      <c s="6" r="C9" t="n">
        <v>-18181</v>
      </c>
      <c s="6" r="D9" t="n">
        <v>18199</v>
      </c>
    </row>
    <row spans="1:4" r="10">
      <c s="4" r="A10" t="s">
        <v>524</v>
      </c>
      <c s="6" r="C10" t="n">
        <v>3802248</v>
      </c>
      <c s="6" r="D10" t="n">
        <v>1062971</v>
      </c>
    </row>
    <row spans="1:4" r="11">
      <c s="4" r="A11" t="s">
        <v>525</v>
      </c>
      <c s="6" r="C11" t="n">
        <v>760449</v>
      </c>
      <c s="6" r="D11" t="n">
        <v>212594</v>
      </c>
    </row>
    <row spans="1:4" r="12">
      <c s="4" r="A12" t="s">
        <v>526</v>
      </c>
      <c s="6" r="C12" t="n">
        <v>3041799</v>
      </c>
      <c s="6" r="D12" t="n">
        <v>850377</v>
      </c>
    </row>
    <row spans="1:4" r="13">
      <c s="4" r="A13" t="s">
        <v>527</v>
      </c>
      <c s="6" r="C13" t="n">
        <v>-60130</v>
      </c>
      <c s="6" r="D13" t="n">
        <v>-17489</v>
      </c>
    </row>
    <row spans="1:4" r="14">
      <c s="4" r="A14" t="s">
        <v>528</v>
      </c>
      <c s="6" r="C14" t="n">
        <v>-12026</v>
      </c>
      <c s="6" r="D14" t="n">
        <v>-3499</v>
      </c>
    </row>
    <row spans="1:4" r="15">
      <c s="4" r="A15" t="s">
        <v>529</v>
      </c>
      <c s="6" r="C15" t="n">
        <v>-48104</v>
      </c>
      <c s="6" r="D15" t="n">
        <v>-13990</v>
      </c>
    </row>
    <row spans="1:4" r="16">
      <c s="4" r="A16" t="s">
        <v>530</v>
      </c>
      <c s="6" r="C16" t="n">
        <v>3742118</v>
      </c>
      <c s="6" r="D16" t="n">
        <v>1045482</v>
      </c>
    </row>
    <row spans="1:4" r="17">
      <c s="4" r="A17" t="s">
        <v>531</v>
      </c>
      <c s="6" r="C17" t="n">
        <v>748423</v>
      </c>
      <c s="6" r="D17" t="n">
        <v>209095</v>
      </c>
    </row>
    <row spans="1:4" r="18">
      <c s="4" r="A18" t="s">
        <v>532</v>
      </c>
      <c s="7" r="C18" t="n">
        <v>2993695</v>
      </c>
      <c s="7" r="D18" t="n">
        <v>836387</v>
      </c>
    </row>
    <row spans="1:4" r="19">
      <c r="A19" t="n"/>
    </row>
    <row spans="1:4" r="20">
      <c s="4" r="A20" t="s">
        <v>106</v>
      </c>
      <c s="4" r="B20" t="s">
        <v>113</v>
      </c>
    </row>
    <row spans="1:4" r="21">
      <c s="4" r="A21" t="s">
        <v>522</v>
      </c>
      <c s="4" r="B21" t="s">
        <v>533</v>
      </c>
    </row>
  </sheetData>
  <mergeCells count="5">
    <mergeCell ref="A1:B2"/>
    <mergeCell ref="C1:D1"/>
    <mergeCell ref="A19:C19"/>
    <mergeCell ref="B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34</v>
      </c>
      <c s="2" r="C1" t="s">
        <v>1</v>
      </c>
    </row>
    <row spans="1:4" r="2">
      <c s="2" r="C2" t="s">
        <v>2</v>
      </c>
      <c s="2" r="D2" t="s">
        <v>75</v>
      </c>
    </row>
    <row spans="1:4" r="3">
      <c s="3" r="A3" t="s">
        <v>535</v>
      </c>
    </row>
    <row spans="1:4" r="4">
      <c s="4" r="A4" t="s">
        <v>536</v>
      </c>
      <c s="4" r="B4" t="s">
        <v>106</v>
      </c>
      <c s="7" r="C4" t="n">
        <v>-22726</v>
      </c>
      <c s="7" r="D4" t="n">
        <v>22749</v>
      </c>
    </row>
    <row spans="1:4" r="5">
      <c s="4" r="A5" t="s">
        <v>537</v>
      </c>
      <c s="4" r="B5" t="s">
        <v>522</v>
      </c>
      <c s="6" r="C5" t="n">
        <v>-4545</v>
      </c>
      <c s="6" r="D5" t="n">
        <v>4550</v>
      </c>
    </row>
    <row spans="1:4" r="6">
      <c s="4" r="A6" t="s">
        <v>538</v>
      </c>
      <c s="7" r="C6" t="n">
        <v>-18181</v>
      </c>
      <c s="7" r="D6" t="n">
        <v>18199</v>
      </c>
    </row>
    <row spans="1:4" r="7">
      <c r="A7" t="n"/>
    </row>
    <row spans="1:4" r="8">
      <c s="4" r="A8" t="s">
        <v>106</v>
      </c>
      <c s="4" r="B8" t="s">
        <v>113</v>
      </c>
    </row>
    <row spans="1:4" r="9">
      <c s="4" r="A9" t="s">
        <v>522</v>
      </c>
      <c s="4" r="B9" t="s">
        <v>533</v>
      </c>
    </row>
  </sheetData>
  <mergeCells count="5">
    <mergeCell ref="A1:B2"/>
    <mergeCell ref="C1:D1"/>
    <mergeCell ref="A7:C7"/>
    <mergeCell ref="B8:C8"/>
    <mergeCell ref="B9:C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39</v>
      </c>
      <c s="2" r="B1" t="s">
        <v>2</v>
      </c>
      <c s="2" r="C1" t="s">
        <v>30</v>
      </c>
      <c s="2" r="D1" t="s">
        <v>75</v>
      </c>
      <c s="2" r="E1" t="s">
        <v>455</v>
      </c>
      <c s="2" r="F1" t="s">
        <v>540</v>
      </c>
    </row>
    <row spans="1:6" r="2">
      <c s="3" r="A2" t="s">
        <v>541</v>
      </c>
    </row>
    <row spans="1:6" r="3">
      <c s="4" r="A3" t="s">
        <v>542</v>
      </c>
      <c s="7" r="B3" t="n">
        <v>60931782</v>
      </c>
      <c s="7" r="C3" t="n">
        <v>58774918</v>
      </c>
    </row>
    <row spans="1:6" r="4">
      <c s="4" r="A4" t="s">
        <v>543</v>
      </c>
      <c s="6" r="B4" t="n">
        <v>382407</v>
      </c>
      <c s="6" r="C4" t="n">
        <v>380520</v>
      </c>
      <c s="7" r="D4" t="n">
        <v>348427</v>
      </c>
      <c s="7" r="E4" t="n">
        <v>323824</v>
      </c>
    </row>
    <row spans="1:6" r="5">
      <c s="4" r="A5" t="s">
        <v>544</v>
      </c>
      <c s="4" r="F5" t="s">
        <v>545</v>
      </c>
    </row>
    <row spans="1:6" r="6">
      <c s="4" r="A6" t="s">
        <v>546</v>
      </c>
      <c s="4" r="F6" t="s">
        <v>547</v>
      </c>
    </row>
    <row spans="1:6" r="7">
      <c s="4" r="A7" t="s">
        <v>548</v>
      </c>
      <c s="6" r="B7" t="n">
        <v>347885</v>
      </c>
      <c s="6" r="C7" t="n">
        <v>320996</v>
      </c>
    </row>
    <row spans="1:6" r="8">
      <c s="4" r="A8" t="s">
        <v>549</v>
      </c>
      <c s="6" r="B8" t="n">
        <v>192690</v>
      </c>
      <c s="6" r="C8" t="n">
        <v>197172</v>
      </c>
    </row>
    <row spans="1:6" r="9">
      <c s="4" r="A9" t="s">
        <v>550</v>
      </c>
    </row>
    <row spans="1:6" r="10">
      <c s="3" r="A10" t="s">
        <v>541</v>
      </c>
    </row>
    <row spans="1:6" r="11">
      <c s="4" r="A11" t="s">
        <v>542</v>
      </c>
      <c s="6" r="B11" t="n">
        <v>22649615</v>
      </c>
      <c s="6" r="C11" t="n">
        <v>21755620</v>
      </c>
    </row>
    <row spans="1:6" r="12">
      <c s="4" r="A12" t="s">
        <v>551</v>
      </c>
    </row>
    <row spans="1:6" r="13">
      <c s="3" r="A13" t="s">
        <v>541</v>
      </c>
    </row>
    <row spans="1:6" r="14">
      <c s="4" r="A14" t="s">
        <v>552</v>
      </c>
      <c s="6" r="B14" t="n">
        <v>525696</v>
      </c>
      <c s="6" r="C14" t="n">
        <v>525696</v>
      </c>
    </row>
    <row spans="1:6" r="15">
      <c s="4" r="A15" t="s">
        <v>553</v>
      </c>
    </row>
    <row spans="1:6" r="16">
      <c s="3" r="A16" t="s">
        <v>541</v>
      </c>
    </row>
    <row spans="1:6" r="17">
      <c s="4" r="A17" t="s">
        <v>542</v>
      </c>
      <c s="6" r="B17" t="n">
        <v>38282167</v>
      </c>
      <c s="6" r="C17" t="n">
        <v>37019298</v>
      </c>
    </row>
    <row spans="1:6" r="18">
      <c s="4" r="A18" t="s">
        <v>543</v>
      </c>
      <c s="7" r="B18" t="n">
        <v>189717</v>
      </c>
      <c s="7" r="C18" t="n">
        <v>1833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4</v>
      </c>
      <c s="2" r="B1" t="s">
        <v>1</v>
      </c>
    </row>
    <row spans="1:3" r="2">
      <c s="2" r="B2" t="s">
        <v>2</v>
      </c>
      <c s="2" r="C2" t="s">
        <v>75</v>
      </c>
    </row>
    <row spans="1:3" r="3">
      <c s="3" r="A3" t="s">
        <v>555</v>
      </c>
    </row>
    <row spans="1:3" r="4">
      <c s="4" r="A4" t="s">
        <v>556</v>
      </c>
      <c s="7" r="B4" t="n">
        <v>380520</v>
      </c>
      <c s="7" r="C4" t="n">
        <v>323824</v>
      </c>
    </row>
    <row spans="1:3" r="5">
      <c s="4" r="A5" t="s">
        <v>557</v>
      </c>
      <c s="6" r="B5" t="n">
        <v>382407</v>
      </c>
      <c s="6" r="C5" t="n">
        <v>348427</v>
      </c>
    </row>
    <row spans="1:3" r="6">
      <c s="3" r="A6" t="s">
        <v>558</v>
      </c>
    </row>
    <row spans="1:3" r="7">
      <c s="4" r="A7" t="s">
        <v>559</v>
      </c>
      <c s="6" r="B7" t="n">
        <v>192690</v>
      </c>
      <c s="6" r="C7" t="n">
        <v>192876</v>
      </c>
    </row>
    <row spans="1:3" r="8">
      <c s="4" r="A8" t="s">
        <v>560</v>
      </c>
      <c s="6" r="B8" t="n">
        <v>189717</v>
      </c>
      <c s="6" r="C8" t="n">
        <v>155551</v>
      </c>
    </row>
    <row spans="1:3" r="9">
      <c s="3" r="A9" t="s">
        <v>561</v>
      </c>
    </row>
    <row spans="1:3" r="10">
      <c s="4" r="A10" t="s">
        <v>559</v>
      </c>
      <c s="6" r="B10" t="n">
        <v>347885</v>
      </c>
      <c s="6" r="C10" t="n">
        <v>316762</v>
      </c>
    </row>
    <row spans="1:3" r="11">
      <c s="4" r="A11" t="s">
        <v>560</v>
      </c>
      <c s="6" r="B11" t="n">
        <v>38282167</v>
      </c>
      <c s="6" r="C11" t="n">
        <v>30256744</v>
      </c>
    </row>
    <row spans="1:3" r="12">
      <c s="4" r="A12" t="s">
        <v>562</v>
      </c>
      <c s="6" r="B12" t="n">
        <v>1887</v>
      </c>
      <c s="6" r="C12" t="n">
        <v>24603</v>
      </c>
    </row>
    <row spans="1:3" r="13">
      <c s="4" r="A13" t="s">
        <v>424</v>
      </c>
    </row>
    <row spans="1:3" r="14">
      <c s="3" r="A14" t="s">
        <v>555</v>
      </c>
    </row>
    <row spans="1:3" r="15">
      <c s="4" r="A15" t="s">
        <v>556</v>
      </c>
      <c s="6" r="B15" t="n">
        <v>175988</v>
      </c>
      <c s="6" r="C15" t="n">
        <v>116604</v>
      </c>
    </row>
    <row spans="1:3" r="16">
      <c s="4" r="A16" t="s">
        <v>557</v>
      </c>
      <c s="6" r="B16" t="n">
        <v>182472</v>
      </c>
      <c s="6" r="C16" t="n">
        <v>141395</v>
      </c>
    </row>
    <row spans="1:3" r="17">
      <c s="3" r="A17" t="s">
        <v>558</v>
      </c>
    </row>
    <row spans="1:3" r="18">
      <c s="4" r="A18" t="s">
        <v>560</v>
      </c>
      <c s="6" r="B18" t="n">
        <v>182472</v>
      </c>
      <c s="6" r="C18" t="n">
        <v>141395</v>
      </c>
    </row>
    <row spans="1:3" r="19">
      <c s="3" r="A19" t="s">
        <v>561</v>
      </c>
    </row>
    <row spans="1:3" r="20">
      <c s="4" r="A20" t="s">
        <v>560</v>
      </c>
      <c s="6" r="B20" t="n">
        <v>36840353</v>
      </c>
      <c s="6" r="C20" t="n">
        <v>28327150</v>
      </c>
    </row>
    <row spans="1:3" r="21">
      <c s="4" r="A21" t="s">
        <v>562</v>
      </c>
      <c s="6" r="B21" t="n">
        <v>6484</v>
      </c>
      <c s="6" r="C21" t="n">
        <v>24791</v>
      </c>
    </row>
    <row spans="1:3" r="22">
      <c s="4" r="A22" t="s">
        <v>415</v>
      </c>
    </row>
    <row spans="1:3" r="23">
      <c s="3" r="A23" t="s">
        <v>555</v>
      </c>
    </row>
    <row spans="1:3" r="24">
      <c s="4" r="A24" t="s">
        <v>556</v>
      </c>
      <c s="6" r="B24" t="n">
        <v>7360</v>
      </c>
      <c s="6" r="C24" t="n">
        <v>9862</v>
      </c>
    </row>
    <row spans="1:3" r="25">
      <c s="4" r="A25" t="s">
        <v>557</v>
      </c>
      <c s="6" r="B25" t="n">
        <v>7245</v>
      </c>
      <c s="6" r="C25" t="n">
        <v>9674</v>
      </c>
    </row>
    <row spans="1:3" r="26">
      <c s="3" r="A26" t="s">
        <v>558</v>
      </c>
    </row>
    <row spans="1:3" r="27">
      <c s="4" r="A27" t="s">
        <v>560</v>
      </c>
      <c s="6" r="B27" t="n">
        <v>7245</v>
      </c>
      <c s="6" r="C27" t="n">
        <v>9674</v>
      </c>
    </row>
    <row spans="1:3" r="28">
      <c s="3" r="A28" t="s">
        <v>561</v>
      </c>
    </row>
    <row spans="1:3" r="29">
      <c s="4" r="A29" t="s">
        <v>560</v>
      </c>
      <c s="6" r="B29" t="n">
        <v>1441814</v>
      </c>
      <c s="6" r="C29" t="n">
        <v>1925112</v>
      </c>
    </row>
    <row spans="1:3" r="30">
      <c s="4" r="A30" t="s">
        <v>562</v>
      </c>
      <c s="6" r="B30" t="n">
        <v>-115</v>
      </c>
      <c s="6" r="C30" t="n">
        <v>-188</v>
      </c>
    </row>
    <row spans="1:3" r="31">
      <c s="4" r="A31" t="s">
        <v>563</v>
      </c>
    </row>
    <row spans="1:3" r="32">
      <c s="3" r="A32" t="s">
        <v>555</v>
      </c>
    </row>
    <row spans="1:3" r="33">
      <c s="4" r="A33" t="s">
        <v>556</v>
      </c>
      <c s="6" r="B33" t="n">
        <v>197172</v>
      </c>
      <c s="6" r="C33" t="n">
        <v>197358</v>
      </c>
    </row>
    <row spans="1:3" r="34">
      <c s="4" r="A34" t="s">
        <v>557</v>
      </c>
      <c s="6" r="B34" t="n">
        <v>192690</v>
      </c>
      <c s="6" r="C34" t="n">
        <v>197358</v>
      </c>
    </row>
    <row spans="1:3" r="35">
      <c s="3" r="A35" t="s">
        <v>558</v>
      </c>
    </row>
    <row spans="1:3" r="36">
      <c s="4" r="A36" t="s">
        <v>559</v>
      </c>
      <c s="6" r="B36" t="n">
        <v>192690</v>
      </c>
      <c s="6" r="C36" t="n">
        <v>192876</v>
      </c>
    </row>
    <row spans="1:3" r="37">
      <c s="4" r="A37" t="s">
        <v>560</v>
      </c>
      <c s="6" r="C37" t="n">
        <v>4482</v>
      </c>
    </row>
    <row spans="1:3" r="38">
      <c s="3" r="A38" t="s">
        <v>561</v>
      </c>
    </row>
    <row spans="1:3" r="39">
      <c s="4" r="A39" t="s">
        <v>559</v>
      </c>
      <c s="6" r="B39" t="n">
        <v>347885</v>
      </c>
      <c s="6" r="C39" t="n">
        <v>316762</v>
      </c>
    </row>
    <row spans="1:3" r="40">
      <c s="4" r="A40" t="s">
        <v>560</v>
      </c>
      <c s="7" r="C40" t="n">
        <v>4482</v>
      </c>
    </row>
    <row spans="1:3" r="41">
      <c s="4" r="A41" t="s">
        <v>562</v>
      </c>
      <c s="7" r="B41" t="n">
        <v>-44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4</v>
      </c>
      <c s="2" r="B1" t="s">
        <v>2</v>
      </c>
      <c s="2" r="C1" t="s">
        <v>30</v>
      </c>
    </row>
    <row spans="1:3" r="2">
      <c s="3" r="A2" t="s">
        <v>565</v>
      </c>
    </row>
    <row spans="1:3" r="3">
      <c s="4" r="A3" t="s">
        <v>566</v>
      </c>
      <c s="7" r="B3" t="n">
        <v>60931782</v>
      </c>
      <c s="7" r="C3" t="n">
        <v>58774918</v>
      </c>
    </row>
    <row spans="1:3" r="4">
      <c s="4" r="A4" t="s">
        <v>567</v>
      </c>
    </row>
    <row spans="1:3" r="5">
      <c s="3" r="A5" t="s">
        <v>565</v>
      </c>
    </row>
    <row spans="1:3" r="6">
      <c s="4" r="A6" t="s">
        <v>566</v>
      </c>
      <c s="6" r="B6" t="n">
        <v>14817689</v>
      </c>
      <c s="6" r="C6" t="n">
        <v>15058997</v>
      </c>
    </row>
    <row spans="1:3" r="7">
      <c s="4" r="A7" t="s">
        <v>568</v>
      </c>
    </row>
    <row spans="1:3" r="8">
      <c s="3" r="A8" t="s">
        <v>565</v>
      </c>
    </row>
    <row spans="1:3" r="9">
      <c s="4" r="A9" t="s">
        <v>566</v>
      </c>
      <c s="6" r="B9" t="n">
        <v>22867066</v>
      </c>
      <c s="6" r="C9" t="n">
        <v>22188562</v>
      </c>
    </row>
    <row spans="1:3" r="10">
      <c s="4" r="A10" t="s">
        <v>569</v>
      </c>
    </row>
    <row spans="1:3" r="11">
      <c s="3" r="A11" t="s">
        <v>565</v>
      </c>
    </row>
    <row spans="1:3" r="12">
      <c s="4" r="A12" t="s">
        <v>566</v>
      </c>
      <c s="6" r="B12" t="n">
        <v>11482309</v>
      </c>
      <c s="6" r="C12" t="n">
        <v>10359445</v>
      </c>
    </row>
    <row spans="1:3" r="13">
      <c s="4" r="A13" t="s">
        <v>570</v>
      </c>
    </row>
    <row spans="1:3" r="14">
      <c s="3" r="A14" t="s">
        <v>565</v>
      </c>
    </row>
    <row spans="1:3" r="15">
      <c s="4" r="A15" t="s">
        <v>566</v>
      </c>
      <c s="6" r="B15" t="n">
        <v>9014078</v>
      </c>
      <c s="6" r="C15" t="n">
        <v>8553256</v>
      </c>
    </row>
    <row spans="1:3" r="16">
      <c s="4" r="A16" t="s">
        <v>571</v>
      </c>
    </row>
    <row spans="1:3" r="17">
      <c s="3" r="A17" t="s">
        <v>565</v>
      </c>
    </row>
    <row spans="1:3" r="18">
      <c s="4" r="A18" t="s">
        <v>566</v>
      </c>
      <c s="6" r="B18" t="n">
        <v>1839661</v>
      </c>
      <c s="6" r="C18" t="n">
        <v>1797547</v>
      </c>
    </row>
    <row spans="1:3" r="19">
      <c s="4" r="A19" t="s">
        <v>572</v>
      </c>
    </row>
    <row spans="1:3" r="20">
      <c s="3" r="A20" t="s">
        <v>565</v>
      </c>
    </row>
    <row spans="1:3" r="21">
      <c s="4" r="A21" t="s">
        <v>566</v>
      </c>
      <c s="6" r="B21" t="n">
        <v>281272</v>
      </c>
      <c s="6" r="C21" t="n">
        <v>159930</v>
      </c>
    </row>
    <row spans="1:3" r="22">
      <c s="4" r="A22" t="s">
        <v>573</v>
      </c>
    </row>
    <row spans="1:3" r="23">
      <c s="3" r="A23" t="s">
        <v>565</v>
      </c>
    </row>
    <row spans="1:3" r="24">
      <c s="4" r="A24" t="s">
        <v>566</v>
      </c>
      <c s="6" r="B24" t="n">
        <v>623217</v>
      </c>
      <c s="6" r="C24" t="n">
        <v>650688</v>
      </c>
    </row>
    <row spans="1:3" r="25">
      <c s="4" r="A25" t="s">
        <v>574</v>
      </c>
    </row>
    <row spans="1:3" r="26">
      <c s="3" r="A26" t="s">
        <v>565</v>
      </c>
    </row>
    <row spans="1:3" r="27">
      <c s="4" r="A27" t="s">
        <v>566</v>
      </c>
      <c s="6" r="B27" t="n">
        <v>6490</v>
      </c>
      <c s="6" r="C27" t="n">
        <v>6493</v>
      </c>
    </row>
    <row spans="1:3" r="28">
      <c s="4" r="A28" t="s">
        <v>424</v>
      </c>
    </row>
    <row spans="1:3" r="29">
      <c s="3" r="A29" t="s">
        <v>565</v>
      </c>
    </row>
    <row spans="1:3" r="30">
      <c s="4" r="A30" t="s">
        <v>566</v>
      </c>
      <c s="6" r="B30" t="n">
        <v>59489968</v>
      </c>
      <c s="6" r="C30" t="n">
        <v>57310263</v>
      </c>
    </row>
    <row spans="1:3" r="31">
      <c s="4" r="A31" t="s">
        <v>575</v>
      </c>
    </row>
    <row spans="1:3" r="32">
      <c s="3" r="A32" t="s">
        <v>565</v>
      </c>
    </row>
    <row spans="1:3" r="33">
      <c s="4" r="A33" t="s">
        <v>566</v>
      </c>
      <c s="6" r="B33" t="n">
        <v>14817689</v>
      </c>
      <c s="6" r="C33" t="n">
        <v>15058997</v>
      </c>
    </row>
    <row spans="1:3" r="34">
      <c s="4" r="A34" t="s">
        <v>576</v>
      </c>
    </row>
    <row spans="1:3" r="35">
      <c s="3" r="A35" t="s">
        <v>565</v>
      </c>
    </row>
    <row spans="1:3" r="36">
      <c s="4" r="A36" t="s">
        <v>566</v>
      </c>
      <c s="6" r="B36" t="n">
        <v>22867066</v>
      </c>
      <c s="6" r="C36" t="n">
        <v>21749312</v>
      </c>
    </row>
    <row spans="1:3" r="37">
      <c s="4" r="A37" t="s">
        <v>577</v>
      </c>
    </row>
    <row spans="1:3" r="38">
      <c s="3" r="A38" t="s">
        <v>565</v>
      </c>
    </row>
    <row spans="1:3" r="39">
      <c s="4" r="A39" t="s">
        <v>566</v>
      </c>
      <c s="6" r="B39" t="n">
        <v>10396467</v>
      </c>
      <c s="6" r="C39" t="n">
        <v>9700752</v>
      </c>
    </row>
    <row spans="1:3" r="40">
      <c s="4" r="A40" t="s">
        <v>578</v>
      </c>
    </row>
    <row spans="1:3" r="41">
      <c s="3" r="A41" t="s">
        <v>565</v>
      </c>
    </row>
    <row spans="1:3" r="42">
      <c s="4" r="A42" t="s">
        <v>566</v>
      </c>
      <c s="6" r="B42" t="n">
        <v>9014078</v>
      </c>
      <c s="6" r="C42" t="n">
        <v>8553256</v>
      </c>
    </row>
    <row spans="1:3" r="43">
      <c s="4" r="A43" t="s">
        <v>579</v>
      </c>
    </row>
    <row spans="1:3" r="44">
      <c s="3" r="A44" t="s">
        <v>565</v>
      </c>
    </row>
    <row spans="1:3" r="45">
      <c s="4" r="A45" t="s">
        <v>566</v>
      </c>
      <c s="6" r="B45" t="n">
        <v>1483689</v>
      </c>
      <c s="6" r="C45" t="n">
        <v>1430835</v>
      </c>
    </row>
    <row spans="1:3" r="46">
      <c s="4" r="A46" t="s">
        <v>580</v>
      </c>
    </row>
    <row spans="1:3" r="47">
      <c s="3" r="A47" t="s">
        <v>565</v>
      </c>
    </row>
    <row spans="1:3" r="48">
      <c s="4" r="A48" t="s">
        <v>566</v>
      </c>
      <c s="6" r="B48" t="n">
        <v>281272</v>
      </c>
      <c s="6" r="C48" t="n">
        <v>159930</v>
      </c>
    </row>
    <row spans="1:3" r="49">
      <c s="4" r="A49" t="s">
        <v>581</v>
      </c>
    </row>
    <row spans="1:3" r="50">
      <c s="3" r="A50" t="s">
        <v>565</v>
      </c>
    </row>
    <row spans="1:3" r="51">
      <c s="4" r="A51" t="s">
        <v>566</v>
      </c>
      <c s="6" r="B51" t="n">
        <v>623217</v>
      </c>
      <c s="6" r="C51" t="n">
        <v>650688</v>
      </c>
    </row>
    <row spans="1:3" r="52">
      <c s="4" r="A52" t="s">
        <v>582</v>
      </c>
    </row>
    <row spans="1:3" r="53">
      <c s="3" r="A53" t="s">
        <v>565</v>
      </c>
    </row>
    <row spans="1:3" r="54">
      <c s="4" r="A54" t="s">
        <v>566</v>
      </c>
      <c s="6" r="B54" t="n">
        <v>6490</v>
      </c>
      <c s="6" r="C54" t="n">
        <v>6493</v>
      </c>
    </row>
    <row spans="1:3" r="55">
      <c s="4" r="A55" t="s">
        <v>415</v>
      </c>
    </row>
    <row spans="1:3" r="56">
      <c s="3" r="A56" t="s">
        <v>565</v>
      </c>
    </row>
    <row spans="1:3" r="57">
      <c s="4" r="A57" t="s">
        <v>566</v>
      </c>
      <c s="6" r="B57" t="n">
        <v>1441814</v>
      </c>
      <c s="6" r="C57" t="n">
        <v>1464655</v>
      </c>
    </row>
    <row spans="1:3" r="58">
      <c s="4" r="A58" t="s">
        <v>583</v>
      </c>
    </row>
    <row spans="1:3" r="59">
      <c s="3" r="A59" t="s">
        <v>565</v>
      </c>
    </row>
    <row spans="1:3" r="60">
      <c s="4" r="A60" t="s">
        <v>566</v>
      </c>
      <c s="6" r="C60" t="n">
        <v>439250</v>
      </c>
    </row>
    <row spans="1:3" r="61">
      <c s="4" r="A61" t="s">
        <v>584</v>
      </c>
    </row>
    <row spans="1:3" r="62">
      <c s="3" r="A62" t="s">
        <v>565</v>
      </c>
    </row>
    <row spans="1:3" r="63">
      <c s="4" r="A63" t="s">
        <v>566</v>
      </c>
      <c s="6" r="B63" t="n">
        <v>1085842</v>
      </c>
      <c s="6" r="C63" t="n">
        <v>658693</v>
      </c>
    </row>
    <row spans="1:3" r="64">
      <c s="4" r="A64" t="s">
        <v>585</v>
      </c>
    </row>
    <row spans="1:3" r="65">
      <c s="3" r="A65" t="s">
        <v>565</v>
      </c>
    </row>
    <row spans="1:3" r="66">
      <c s="4" r="A66" t="s">
        <v>566</v>
      </c>
      <c s="7" r="B66" t="n">
        <v>355972</v>
      </c>
      <c s="7" r="C66" t="n">
        <v>3667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spans="1:4" r="1">
      <c s="1" r="A1" t="s">
        <v>102</v>
      </c>
      <c s="2" r="C1" t="s">
        <v>1</v>
      </c>
    </row>
    <row spans="1:4" r="2">
      <c s="2" r="C2" t="s">
        <v>2</v>
      </c>
      <c s="2" r="D2" t="s">
        <v>75</v>
      </c>
    </row>
    <row spans="1:4" r="3">
      <c s="4" r="A3" t="s">
        <v>100</v>
      </c>
      <c s="7" r="C3" t="n">
        <v>295313</v>
      </c>
      <c s="7" r="D3" t="n">
        <v>363030</v>
      </c>
    </row>
    <row spans="1:4" r="4">
      <c s="3" r="A4" t="s">
        <v>103</v>
      </c>
    </row>
    <row spans="1:4" r="5">
      <c s="4" r="A5" t="s">
        <v>104</v>
      </c>
      <c s="6" r="C5" t="n">
        <v>3779522</v>
      </c>
      <c s="6" r="D5" t="n">
        <v>1085720</v>
      </c>
    </row>
    <row spans="1:4" r="6">
      <c s="4" r="A6" t="s">
        <v>105</v>
      </c>
      <c s="4" r="B6" t="s">
        <v>106</v>
      </c>
      <c s="6" r="C6" t="n">
        <v>-22726</v>
      </c>
      <c s="6" r="D6" t="n">
        <v>22749</v>
      </c>
    </row>
    <row spans="1:4" r="7">
      <c s="4" r="A7" t="s">
        <v>107</v>
      </c>
      <c s="6" r="C7" t="n">
        <v>3802248</v>
      </c>
      <c s="6" r="D7" t="n">
        <v>1062971</v>
      </c>
    </row>
    <row spans="1:4" r="8">
      <c s="4" r="A8" t="s">
        <v>108</v>
      </c>
      <c s="6" r="C8" t="n">
        <v>60130</v>
      </c>
      <c s="6" r="D8" t="n">
        <v>17489</v>
      </c>
    </row>
    <row spans="1:4" r="9">
      <c s="4" r="A9" t="s">
        <v>109</v>
      </c>
      <c s="6" r="C9" t="n">
        <v>3742118</v>
      </c>
      <c s="6" r="D9" t="n">
        <v>1045482</v>
      </c>
    </row>
    <row spans="1:4" r="10">
      <c s="4" r="A10" t="s">
        <v>110</v>
      </c>
      <c s="6" r="C10" t="n">
        <v>748423</v>
      </c>
      <c s="6" r="D10" t="n">
        <v>209095</v>
      </c>
    </row>
    <row spans="1:4" r="11">
      <c s="4" r="A11" t="s">
        <v>111</v>
      </c>
      <c s="6" r="C11" t="n">
        <v>2993695</v>
      </c>
      <c s="6" r="D11" t="n">
        <v>836387</v>
      </c>
    </row>
    <row spans="1:4" r="12">
      <c s="4" r="A12" t="s">
        <v>112</v>
      </c>
      <c s="7" r="C12" t="n">
        <v>3289008</v>
      </c>
      <c s="7" r="D12" t="n">
        <v>1199417</v>
      </c>
    </row>
    <row spans="1:4" r="13">
      <c r="A13" t="n"/>
    </row>
    <row spans="1:4" r="14">
      <c s="4" r="A14" t="s">
        <v>106</v>
      </c>
      <c s="4" r="B14" t="s">
        <v>113</v>
      </c>
    </row>
  </sheetData>
  <mergeCells count="4">
    <mergeCell ref="A1:B2"/>
    <mergeCell ref="C1:D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3"/>
  </cols>
  <sheetData>
    <row spans="1:7" r="1">
      <c s="1" r="A1" t="s">
        <v>114</v>
      </c>
      <c s="2" r="B1" t="s">
        <v>115</v>
      </c>
      <c s="2" r="C1" t="s">
        <v>116</v>
      </c>
      <c s="2" r="D1" t="s">
        <v>117</v>
      </c>
      <c s="2" r="E1" t="s">
        <v>118</v>
      </c>
      <c s="2" r="F1" t="s">
        <v>119</v>
      </c>
      <c s="2" r="G1" t="s">
        <v>120</v>
      </c>
    </row>
    <row spans="1:7" r="2">
      <c s="4" r="A2" t="s">
        <v>121</v>
      </c>
      <c s="7" r="B2" t="n">
        <v>80502</v>
      </c>
      <c s="7" r="C2" t="n">
        <v>28684748</v>
      </c>
      <c s="7" r="D2" t="n">
        <v>-855304</v>
      </c>
      <c s="7" r="E2" t="n">
        <v>2683543</v>
      </c>
      <c s="7" r="F2" t="n">
        <v>2616849</v>
      </c>
      <c s="7" r="G2" t="n">
        <v>33210338</v>
      </c>
    </row>
    <row spans="1:7" r="3">
      <c s="3" r="A3" t="s">
        <v>122</v>
      </c>
    </row>
    <row spans="1:7" r="4">
      <c s="4" r="A4" t="s">
        <v>123</v>
      </c>
      <c s="6" r="D4" t="n">
        <v>-38643</v>
      </c>
      <c s="6" r="G4" t="n">
        <v>-38643</v>
      </c>
    </row>
    <row spans="1:7" r="5">
      <c s="3" r="A5" t="s">
        <v>122</v>
      </c>
    </row>
    <row spans="1:7" r="6">
      <c s="4" r="A6" t="s">
        <v>100</v>
      </c>
      <c s="6" r="F6" t="n">
        <v>363030</v>
      </c>
      <c s="6" r="G6" t="n">
        <v>363030</v>
      </c>
    </row>
    <row spans="1:7" r="7">
      <c s="4" r="A7" t="s">
        <v>124</v>
      </c>
      <c s="6" r="E7" t="n">
        <v>836387</v>
      </c>
      <c s="6" r="G7" t="n">
        <v>836387</v>
      </c>
    </row>
    <row spans="1:7" r="8">
      <c s="4" r="A8" t="s">
        <v>125</v>
      </c>
      <c s="6" r="B8" t="n">
        <v>80502</v>
      </c>
      <c s="6" r="C8" t="n">
        <v>28684748</v>
      </c>
      <c s="6" r="D8" t="n">
        <v>-893947</v>
      </c>
      <c s="6" r="E8" t="n">
        <v>3519930</v>
      </c>
      <c s="6" r="F8" t="n">
        <v>2979879</v>
      </c>
      <c s="6" r="G8" t="n">
        <v>34371112</v>
      </c>
    </row>
    <row spans="1:7" r="9">
      <c s="4" r="A9" t="s">
        <v>126</v>
      </c>
      <c s="6" r="B9" t="n">
        <v>80502</v>
      </c>
      <c s="6" r="C9" t="n">
        <v>28684598</v>
      </c>
      <c s="6" r="D9" t="n">
        <v>-893947</v>
      </c>
      <c s="6" r="E9" t="n">
        <v>-2655817</v>
      </c>
      <c s="6" r="F9" t="n">
        <v>4999707</v>
      </c>
      <c s="6" r="G9" t="n">
        <v>30215043</v>
      </c>
    </row>
    <row spans="1:7" r="10">
      <c s="3" r="A10" t="s">
        <v>122</v>
      </c>
    </row>
    <row spans="1:7" r="11">
      <c s="4" r="A11" t="s">
        <v>100</v>
      </c>
      <c s="6" r="F11" t="n">
        <v>295313</v>
      </c>
      <c s="6" r="G11" t="n">
        <v>295313</v>
      </c>
    </row>
    <row spans="1:7" r="12">
      <c s="4" r="A12" t="s">
        <v>124</v>
      </c>
      <c s="6" r="E12" t="n">
        <v>2993695</v>
      </c>
      <c s="6" r="G12" t="n">
        <v>2993695</v>
      </c>
    </row>
    <row spans="1:7" r="13">
      <c s="4" r="A13" t="s">
        <v>127</v>
      </c>
      <c s="7" r="B13" t="n">
        <v>80502</v>
      </c>
      <c s="7" r="C13" t="n">
        <v>28684598</v>
      </c>
      <c s="7" r="D13" t="n">
        <v>-893947</v>
      </c>
      <c s="7" r="E13" t="n">
        <v>337878</v>
      </c>
      <c s="7" r="F13" t="n">
        <v>5295020</v>
      </c>
      <c s="7" r="G13" t="n">
        <v>335040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8</v>
      </c>
      <c s="2" r="B1" t="s">
        <v>1</v>
      </c>
    </row>
    <row spans="1:3" r="2">
      <c s="2" r="B2" t="s">
        <v>2</v>
      </c>
      <c s="2" r="C2" t="s">
        <v>75</v>
      </c>
    </row>
    <row spans="1:3" r="3">
      <c s="3" r="A3" t="s">
        <v>129</v>
      </c>
    </row>
    <row spans="1:3" r="4">
      <c s="4" r="A4" t="s">
        <v>100</v>
      </c>
      <c s="7" r="B4" t="n">
        <v>295313</v>
      </c>
      <c s="7" r="C4" t="n">
        <v>363030</v>
      </c>
    </row>
    <row spans="1:3" r="5">
      <c s="3" r="A5" t="s">
        <v>130</v>
      </c>
    </row>
    <row spans="1:3" r="6">
      <c s="4" r="A6" t="s">
        <v>131</v>
      </c>
      <c s="6" r="B6" t="n">
        <v>36530</v>
      </c>
      <c s="6" r="C6" t="n">
        <v>49304</v>
      </c>
    </row>
    <row spans="1:3" r="7">
      <c s="4" r="A7" t="s">
        <v>132</v>
      </c>
      <c s="6" r="B7" t="n">
        <v>-375081</v>
      </c>
      <c s="6" r="C7" t="n">
        <v>-229755</v>
      </c>
    </row>
    <row spans="1:3" r="8">
      <c s="4" r="A8" t="s">
        <v>133</v>
      </c>
      <c s="6" r="B8" t="n">
        <v>19151</v>
      </c>
      <c s="6" r="C8" t="n">
        <v>-424002</v>
      </c>
    </row>
    <row spans="1:3" r="9">
      <c s="4" r="A9" t="s">
        <v>134</v>
      </c>
      <c s="6" r="B9" t="n">
        <v>696546</v>
      </c>
      <c s="6" r="C9" t="n">
        <v>394460</v>
      </c>
    </row>
    <row spans="1:3" r="10">
      <c s="4" r="A10" t="s">
        <v>135</v>
      </c>
      <c s="6" r="B10" t="n">
        <v>-1576209</v>
      </c>
      <c s="6" r="C10" t="n">
        <v>-971951</v>
      </c>
    </row>
    <row spans="1:3" r="11">
      <c s="4" r="A11" t="s">
        <v>136</v>
      </c>
      <c s="6" r="C11" t="n">
        <v>-26000</v>
      </c>
    </row>
    <row spans="1:3" r="12">
      <c s="4" r="A12" t="s">
        <v>137</v>
      </c>
      <c s="6" r="B12" t="n">
        <v>7251</v>
      </c>
      <c s="6" r="C12" t="n">
        <v>9320</v>
      </c>
    </row>
    <row spans="1:3" r="13">
      <c s="4" r="A13" t="s">
        <v>91</v>
      </c>
      <c s="6" r="B13" t="n">
        <v>90132</v>
      </c>
      <c s="6" r="C13" t="n">
        <v>99958</v>
      </c>
    </row>
    <row spans="1:3" r="14">
      <c s="4" r="A14" t="s">
        <v>138</v>
      </c>
      <c s="6" r="B14" t="n">
        <v>49595</v>
      </c>
      <c s="6" r="C14" t="n">
        <v>-58656</v>
      </c>
    </row>
    <row spans="1:3" r="15">
      <c s="4" r="A15" t="s">
        <v>86</v>
      </c>
      <c s="6" r="B15" t="n">
        <v>1653720</v>
      </c>
      <c s="6" r="C15" t="n">
        <v>1247890</v>
      </c>
    </row>
    <row spans="1:3" r="16">
      <c s="3" r="A16" t="s">
        <v>139</v>
      </c>
    </row>
    <row spans="1:3" r="17">
      <c s="4" r="A17" t="s">
        <v>41</v>
      </c>
      <c s="6" r="B17" t="n">
        <v>-68967</v>
      </c>
      <c s="6" r="C17" t="n">
        <v>-73833</v>
      </c>
    </row>
    <row spans="1:3" r="18">
      <c s="4" r="A18" t="s">
        <v>36</v>
      </c>
      <c s="6" r="B18" t="n">
        <v>-8261</v>
      </c>
      <c s="6" r="C18" t="n">
        <v>59044</v>
      </c>
    </row>
    <row spans="1:3" r="19">
      <c s="4" r="A19" t="s">
        <v>37</v>
      </c>
      <c s="6" r="B19" t="n">
        <v>549795</v>
      </c>
      <c s="6" r="C19" t="n">
        <v>-638</v>
      </c>
    </row>
    <row spans="1:3" r="20">
      <c s="4" r="A20" t="s">
        <v>140</v>
      </c>
      <c s="6" r="B20" t="n">
        <v>6369</v>
      </c>
      <c s="6" r="C20" t="n">
        <v>24603</v>
      </c>
    </row>
    <row spans="1:3" r="21">
      <c s="4" r="A21" t="s">
        <v>42</v>
      </c>
      <c s="6" r="B21" t="n">
        <v>-8587</v>
      </c>
      <c s="6" r="C21" t="n">
        <v>8011</v>
      </c>
    </row>
    <row spans="1:3" r="22">
      <c s="4" r="A22" t="s">
        <v>43</v>
      </c>
      <c s="6" r="B22" t="n">
        <v>-66883</v>
      </c>
      <c s="6" r="C22" t="n">
        <v>-143165</v>
      </c>
    </row>
    <row spans="1:3" r="23">
      <c s="4" r="A23" t="s">
        <v>47</v>
      </c>
      <c s="6" r="B23" t="n">
        <v>-1443481</v>
      </c>
      <c s="6" r="C23" t="n">
        <v>571783</v>
      </c>
    </row>
    <row spans="1:3" r="24">
      <c s="4" r="A24" t="s">
        <v>51</v>
      </c>
      <c s="6" r="B24" t="n">
        <v>1362476</v>
      </c>
      <c s="6" r="C24" t="n">
        <v>794590</v>
      </c>
    </row>
    <row spans="1:3" r="25">
      <c s="4" r="A25" t="s">
        <v>52</v>
      </c>
      <c s="6" r="B25" t="n">
        <v>90501</v>
      </c>
      <c s="6" r="C25" t="n">
        <v>69138</v>
      </c>
    </row>
    <row spans="1:3" r="26">
      <c s="4" r="A26" t="s">
        <v>53</v>
      </c>
      <c s="6" r="B26" t="n">
        <v>-2972</v>
      </c>
      <c s="6" r="C26" t="n">
        <v>-20166</v>
      </c>
    </row>
    <row spans="1:3" r="27">
      <c s="4" r="A27" t="s">
        <v>56</v>
      </c>
      <c s="6" r="B27" t="n">
        <v>798000</v>
      </c>
      <c s="6" r="C27" t="n">
        <v>1806321</v>
      </c>
    </row>
    <row spans="1:3" r="28">
      <c s="4" r="A28" t="s">
        <v>141</v>
      </c>
      <c s="6" r="B28" t="n">
        <v>2104938</v>
      </c>
      <c s="6" r="C28" t="n">
        <v>3549286</v>
      </c>
    </row>
    <row spans="1:3" r="29">
      <c s="3" r="A29" t="s">
        <v>142</v>
      </c>
    </row>
    <row spans="1:3" r="30">
      <c s="4" r="A30" t="s">
        <v>143</v>
      </c>
      <c s="6" r="B30" t="n">
        <v>-2222996</v>
      </c>
      <c s="6" r="C30" t="n">
        <v>-2170526</v>
      </c>
    </row>
    <row spans="1:3" r="31">
      <c s="4" r="A31" t="s">
        <v>144</v>
      </c>
      <c s="6" r="B31" t="n">
        <v>1138000</v>
      </c>
      <c s="6" r="C31" t="n">
        <v>567000</v>
      </c>
    </row>
    <row spans="1:3" r="32">
      <c s="4" r="A32" t="s">
        <v>145</v>
      </c>
      <c s="6" r="B32" t="n">
        <v>1136413</v>
      </c>
      <c s="6" r="C32" t="n">
        <v>621229</v>
      </c>
    </row>
    <row spans="1:3" r="33">
      <c s="4" r="A33" t="s">
        <v>146</v>
      </c>
      <c s="6" r="B33" t="n">
        <v>-4552</v>
      </c>
      <c s="6" r="C33" t="n">
        <v>-534687</v>
      </c>
    </row>
    <row spans="1:3" r="34">
      <c s="4" r="A34" t="s">
        <v>147</v>
      </c>
      <c s="6" r="B34" t="n">
        <v>108800</v>
      </c>
      <c s="6" r="C34" t="n">
        <v>526284</v>
      </c>
    </row>
    <row spans="1:3" r="35">
      <c s="4" r="A35" t="s">
        <v>148</v>
      </c>
      <c s="6" r="B35" t="n">
        <v>-3710052</v>
      </c>
      <c s="6" r="C35" t="n">
        <v>-8455196</v>
      </c>
    </row>
    <row spans="1:3" r="36">
      <c s="4" r="A36" t="s">
        <v>149</v>
      </c>
      <c s="6" r="B36" t="n">
        <v>1572244</v>
      </c>
      <c s="6" r="C36" t="n">
        <v>1550599</v>
      </c>
    </row>
    <row spans="1:3" r="37">
      <c s="4" r="A37" t="s">
        <v>150</v>
      </c>
      <c s="6" r="B37" t="n">
        <v>-2024317</v>
      </c>
      <c s="6" r="C37" t="n">
        <v>-2022600</v>
      </c>
    </row>
    <row spans="1:3" r="38">
      <c s="4" r="A38" t="s">
        <v>151</v>
      </c>
      <c s="6" r="B38" t="n">
        <v>1141454</v>
      </c>
      <c s="6" r="C38" t="n">
        <v>1170576</v>
      </c>
    </row>
    <row spans="1:3" r="39">
      <c s="4" r="A39" t="s">
        <v>152</v>
      </c>
      <c s="6" r="C39" t="n">
        <v>7083246</v>
      </c>
    </row>
    <row spans="1:3" r="40">
      <c s="4" r="A40" t="s">
        <v>153</v>
      </c>
      <c s="6" r="B40" t="n">
        <v>-2865006</v>
      </c>
      <c s="6" r="C40" t="n">
        <v>-1664075</v>
      </c>
    </row>
    <row spans="1:3" r="41">
      <c s="3" r="A41" t="s">
        <v>154</v>
      </c>
    </row>
    <row spans="1:3" r="42">
      <c s="4" r="A42" t="s">
        <v>155</v>
      </c>
      <c s="6" r="B42" t="n">
        <v>5326249</v>
      </c>
      <c s="6" r="C42" t="n">
        <v>12577187</v>
      </c>
    </row>
    <row spans="1:3" r="43">
      <c s="4" r="A43" t="s">
        <v>156</v>
      </c>
      <c s="6" r="B43" t="n">
        <v>-3912525</v>
      </c>
      <c s="6" r="C43" t="n">
        <v>-2883871</v>
      </c>
    </row>
    <row spans="1:3" r="44">
      <c s="4" r="A44" t="s">
        <v>157</v>
      </c>
      <c s="6" r="C44" t="n">
        <v>-38643</v>
      </c>
    </row>
    <row spans="1:3" r="45">
      <c s="4" r="A45" t="s">
        <v>158</v>
      </c>
      <c s="6" r="C45" t="n">
        <v>-4076473</v>
      </c>
    </row>
    <row spans="1:3" r="46">
      <c s="4" r="A46" t="s">
        <v>159</v>
      </c>
      <c s="6" r="B46" t="n">
        <v>1413724</v>
      </c>
      <c s="6" r="C46" t="n">
        <v>5578200</v>
      </c>
    </row>
    <row spans="1:3" r="47">
      <c s="4" r="A47" t="s">
        <v>160</v>
      </c>
      <c s="6" r="B47" t="n">
        <v>653656</v>
      </c>
      <c s="6" r="C47" t="n">
        <v>7463411</v>
      </c>
    </row>
    <row spans="1:3" r="48">
      <c s="4" r="A48" t="s">
        <v>161</v>
      </c>
      <c s="6" r="B48" t="n">
        <v>9047586</v>
      </c>
      <c s="6" r="C48" t="n">
        <v>10158386</v>
      </c>
    </row>
    <row spans="1:3" r="49">
      <c s="4" r="A49" t="s">
        <v>162</v>
      </c>
      <c s="7" r="B49" t="n">
        <v>9701242</v>
      </c>
      <c s="7" r="C49" t="n">
        <v>176217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ote 1 - Organization and Signi</vt:lpstr>
      <vt:lpstr>Note 2 - Investments</vt:lpstr>
      <vt:lpstr>Note 3 - Fair Value Measurement</vt:lpstr>
      <vt:lpstr>Note 4 - Segment Data</vt:lpstr>
      <vt:lpstr>Note 5 - Federal Income Taxes</vt:lpstr>
      <vt:lpstr>Note 6 - Legal Matters and Cont</vt:lpstr>
      <vt:lpstr>Note 7 - Other Comprehensive In</vt:lpstr>
      <vt:lpstr>Note 8 - Allowance for Loan Los</vt:lpstr>
      <vt:lpstr>Accounting Policies, by Policy </vt:lpstr>
      <vt:lpstr>Note 2 - Investments (Tables)</vt:lpstr>
      <vt:lpstr>Note 3 - Fair Value Measureme18</vt:lpstr>
      <vt:lpstr>Note 4 - Segment Data (Tables)</vt:lpstr>
      <vt:lpstr>Note 7 - Other Comprehensive 20</vt:lpstr>
      <vt:lpstr>Note 8 - Allowance for Loan L21</vt:lpstr>
      <vt:lpstr>Note 1 - Organization and Sig22</vt:lpstr>
      <vt:lpstr>Note 2 - Investments (Details)</vt:lpstr>
      <vt:lpstr>Note 2 - Investments (Details) </vt:lpstr>
      <vt:lpstr>Note 2 - Investments (Details25</vt:lpstr>
      <vt:lpstr>Note 2 - Investments (Details26</vt:lpstr>
      <vt:lpstr>Note 2 - Investments (Details27</vt:lpstr>
      <vt:lpstr>Note 2 - Investments (Details28</vt:lpstr>
      <vt:lpstr>Note 2 - Investments (Details29</vt:lpstr>
      <vt:lpstr>Note 2 - Investments (Details30</vt:lpstr>
      <vt:lpstr>Note 2 - Investments (Details31</vt:lpstr>
      <vt:lpstr>Note 2 - Investments (Details32</vt:lpstr>
      <vt:lpstr>Note 3 - Fair Value Measureme33</vt:lpstr>
      <vt:lpstr>Note 3 - Fair Value Measureme34</vt:lpstr>
      <vt:lpstr>Note 3 - Fair Value Measureme35</vt:lpstr>
      <vt:lpstr>Note 4 - Segment Data (Details)</vt:lpstr>
      <vt:lpstr>Note 4 - Segment Data (Detail37</vt:lpstr>
      <vt:lpstr>Note 5 - Federal Income Taxes (</vt:lpstr>
      <vt:lpstr>Note 6 - Legal Matters and Co39</vt:lpstr>
      <vt:lpstr>Note 7 - Other Comprehensive 40</vt:lpstr>
      <vt:lpstr>Note 7 - Other Comprehensive 41</vt:lpstr>
      <vt:lpstr>Note 7 - Other Comprehensive 42</vt:lpstr>
      <vt:lpstr>Note 8 - Allowance for Loan L43</vt:lpstr>
      <vt:lpstr>Note 8 - Allowance for Loan L44</vt:lpstr>
      <vt:lpstr>Note 8 - Allowance for Loan L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4:05:39Z</dcterms:created>
  <dcterms:modified xmlns:dcterms="http://purl.org/dc/terms/" xmlns:xsi="http://www.w3.org/2001/XMLSchema-instance" xsi:type="dcterms:W3CDTF">2016-05-12T14:05:39Z</dcterms:modified>
  <dc:title xmlns:dc="http://purl.org/dc/elements/1.1/">Untitled</dc:title>
  <dc:description xmlns:dc="http://purl.org/dc/elements/1.1/"/>
  <dc:subject xmlns:dc="http://purl.org/dc/elements/1.1/"/>
  <cp:keywords/>
  <cp:category/>
</cp:coreProperties>
</file>